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MX JOINT VENTURE" sheetId="8" state="visible" r:id="rId8"/>
    <sheet xmlns:r="http://schemas.openxmlformats.org/officeDocument/2006/relationships" name="OIL AND GAS PROPERTIES, EQUIPME" sheetId="9" state="visible" r:id="rId9"/>
    <sheet xmlns:r="http://schemas.openxmlformats.org/officeDocument/2006/relationships" name="ASSET RETIREMENT OBLIGATION"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ERIES B PREFERRED STOCK" sheetId="13" state="visible" r:id="rId13"/>
    <sheet xmlns:r="http://schemas.openxmlformats.org/officeDocument/2006/relationships" name="COMMON STOCK" sheetId="14" state="visible" r:id="rId14"/>
    <sheet xmlns:r="http://schemas.openxmlformats.org/officeDocument/2006/relationships" name="OPERATING LEASES" sheetId="15" state="visible" r:id="rId15"/>
    <sheet xmlns:r="http://schemas.openxmlformats.org/officeDocument/2006/relationships" name="RELATED PARTY TRANSACTIONS" sheetId="16" state="visible" r:id="rId16"/>
    <sheet xmlns:r="http://schemas.openxmlformats.org/officeDocument/2006/relationships" name="STOCK COMPENSATION PLAN" sheetId="17" state="visible" r:id="rId17"/>
    <sheet xmlns:r="http://schemas.openxmlformats.org/officeDocument/2006/relationships" name="SIMPLE IRA PLAN" sheetId="18" state="visible" r:id="rId18"/>
    <sheet xmlns:r="http://schemas.openxmlformats.org/officeDocument/2006/relationships" name="ENVIRONMENTAL MATTER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CORONAVIRUS AID, RELIEF, AND EC" sheetId="22" state="visible" r:id="rId22"/>
    <sheet xmlns:r="http://schemas.openxmlformats.org/officeDocument/2006/relationships" name="LONG-LIVED ASSETS HELD FOR SALE" sheetId="23" state="visible" r:id="rId23"/>
    <sheet xmlns:r="http://schemas.openxmlformats.org/officeDocument/2006/relationships" name="SUBSEQUENT EVENTS" sheetId="24" state="visible" r:id="rId24"/>
    <sheet xmlns:r="http://schemas.openxmlformats.org/officeDocument/2006/relationships" name="SUPPLEMENTAL INFORMATION ABOUT "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MX JOINT VENTURE (Tables)" sheetId="28" state="visible" r:id="rId28"/>
    <sheet xmlns:r="http://schemas.openxmlformats.org/officeDocument/2006/relationships" name="OIL AND GAS PROPERTIES, EQUIP_2" sheetId="29" state="visible" r:id="rId29"/>
    <sheet xmlns:r="http://schemas.openxmlformats.org/officeDocument/2006/relationships" name="ASSET RETIREMENT OBLIGATION (Ta" sheetId="30" state="visible" r:id="rId30"/>
    <sheet xmlns:r="http://schemas.openxmlformats.org/officeDocument/2006/relationships" name="INCOME TAXES (Tables)" sheetId="31" state="visible" r:id="rId31"/>
    <sheet xmlns:r="http://schemas.openxmlformats.org/officeDocument/2006/relationships" name="OPERATING LEASES (Tables)" sheetId="32" state="visible" r:id="rId32"/>
    <sheet xmlns:r="http://schemas.openxmlformats.org/officeDocument/2006/relationships" name="SUPPLEMENTAL INFORMATION ABOU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MX JOINT VENTURE (Details)" sheetId="39" state="visible" r:id="rId39"/>
    <sheet xmlns:r="http://schemas.openxmlformats.org/officeDocument/2006/relationships" name="RMX JOINT VENTURE (Details) - E" sheetId="40" state="visible" r:id="rId40"/>
    <sheet xmlns:r="http://schemas.openxmlformats.org/officeDocument/2006/relationships" name="OIL AND GAS PROPERTIES, EQUIP_3" sheetId="41" state="visible" r:id="rId41"/>
    <sheet xmlns:r="http://schemas.openxmlformats.org/officeDocument/2006/relationships" name="OIL AND GAS PROPERTIES, EQUIP_4" sheetId="42" state="visible" r:id="rId42"/>
    <sheet xmlns:r="http://schemas.openxmlformats.org/officeDocument/2006/relationships" name="OIL AND GAS PROPERTIES, EQUIP_5" sheetId="43" state="visible" r:id="rId43"/>
    <sheet xmlns:r="http://schemas.openxmlformats.org/officeDocument/2006/relationships" name="ASSET RETIREMENT OBLIGATION (De" sheetId="44" state="visible" r:id="rId44"/>
    <sheet xmlns:r="http://schemas.openxmlformats.org/officeDocument/2006/relationships" name="ASSET RETIREMENT OBLIGATION  (D" sheetId="45" state="visible" r:id="rId45"/>
    <sheet xmlns:r="http://schemas.openxmlformats.org/officeDocument/2006/relationships" name="NOTES PAYABLE (Details)" sheetId="46" state="visible" r:id="rId46"/>
    <sheet xmlns:r="http://schemas.openxmlformats.org/officeDocument/2006/relationships" name="INCOME TAXES (Details)" sheetId="47" state="visible" r:id="rId47"/>
    <sheet xmlns:r="http://schemas.openxmlformats.org/officeDocument/2006/relationships" name="INCOME TAXES  (Details) - Sched" sheetId="48" state="visible" r:id="rId48"/>
    <sheet xmlns:r="http://schemas.openxmlformats.org/officeDocument/2006/relationships" name="INCOME TAXES  (Details) - Sch_2" sheetId="49" state="visible" r:id="rId49"/>
    <sheet xmlns:r="http://schemas.openxmlformats.org/officeDocument/2006/relationships" name="INCOME TAXES  (Details) - Sch_3" sheetId="50" state="visible" r:id="rId50"/>
    <sheet xmlns:r="http://schemas.openxmlformats.org/officeDocument/2006/relationships" name="INCOME TAXES  (Details) - Sch_4" sheetId="51" state="visible" r:id="rId51"/>
    <sheet xmlns:r="http://schemas.openxmlformats.org/officeDocument/2006/relationships" name="SERIES B PREFERRED STOCK (Detai" sheetId="52" state="visible" r:id="rId52"/>
    <sheet xmlns:r="http://schemas.openxmlformats.org/officeDocument/2006/relationships" name="OPERATING LEASES (Details)" sheetId="53" state="visible" r:id="rId53"/>
    <sheet xmlns:r="http://schemas.openxmlformats.org/officeDocument/2006/relationships" name="OPERATING LEASES (Details) - Le" sheetId="54" state="visible" r:id="rId54"/>
    <sheet xmlns:r="http://schemas.openxmlformats.org/officeDocument/2006/relationships" name="OPERATING LEASES (Details) - _2" sheetId="55" state="visible" r:id="rId55"/>
    <sheet xmlns:r="http://schemas.openxmlformats.org/officeDocument/2006/relationships" name="RELATED PARTY TRANSACTIONS (Det" sheetId="56" state="visible" r:id="rId56"/>
    <sheet xmlns:r="http://schemas.openxmlformats.org/officeDocument/2006/relationships" name="SIMPLE IRA PLAN (Details)" sheetId="57" state="visible" r:id="rId57"/>
    <sheet xmlns:r="http://schemas.openxmlformats.org/officeDocument/2006/relationships" name="CONCENTRATIONS (Details)" sheetId="58" state="visible" r:id="rId58"/>
    <sheet xmlns:r="http://schemas.openxmlformats.org/officeDocument/2006/relationships" name="CORONAVIRUS AID, RELIEF, AND _2" sheetId="59" state="visible" r:id="rId59"/>
    <sheet xmlns:r="http://schemas.openxmlformats.org/officeDocument/2006/relationships" name="LONG-LIVED ASSETS HELD FOR SA_2" sheetId="60" state="visible" r:id="rId60"/>
    <sheet xmlns:r="http://schemas.openxmlformats.org/officeDocument/2006/relationships" name="SUBSEQUENT EVENTS (Details)" sheetId="61" state="visible" r:id="rId61"/>
    <sheet xmlns:r="http://schemas.openxmlformats.org/officeDocument/2006/relationships" name="SUPPLEMENTAL INFORMATION ABOU_3" sheetId="62" state="visible" r:id="rId62"/>
    <sheet xmlns:r="http://schemas.openxmlformats.org/officeDocument/2006/relationships" name="SUPPLEMENTAL INFORMATION ABOU_4" sheetId="63" state="visible" r:id="rId63"/>
    <sheet xmlns:r="http://schemas.openxmlformats.org/officeDocument/2006/relationships" name="SUPPLEMENTAL INFORMATION ABOU_5" sheetId="64" state="visible" r:id="rId64"/>
    <sheet xmlns:r="http://schemas.openxmlformats.org/officeDocument/2006/relationships" name="SUPPLEMENTAL INFORMATION ABOU_6" sheetId="65" state="visible" r:id="rId65"/>
    <sheet xmlns:r="http://schemas.openxmlformats.org/officeDocument/2006/relationships" name="SUPPLEMENTAL INFORMATION ABOU_7"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ROYALE ENERGY, INC.</t>
        </is>
      </c>
    </row>
    <row r="5">
      <c r="A5" s="4" t="inlineStr">
        <is>
          <t>Trading Symbol</t>
        </is>
      </c>
      <c r="B5" s="4" t="inlineStr">
        <is>
          <t>ROYL</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6239715</v>
      </c>
    </row>
    <row r="9">
      <c r="A9" s="4" t="inlineStr">
        <is>
          <t>Entity Public Float</t>
        </is>
      </c>
      <c r="D9" s="6" t="n">
        <v>2766153</v>
      </c>
    </row>
    <row r="10">
      <c r="A10" s="4" t="inlineStr">
        <is>
          <t>Amendment Flag</t>
        </is>
      </c>
      <c r="B10" s="4" t="inlineStr">
        <is>
          <t>false</t>
        </is>
      </c>
    </row>
    <row r="11">
      <c r="A11" s="4" t="inlineStr">
        <is>
          <t>Entity Central Index Key</t>
        </is>
      </c>
      <c r="B11" s="4" t="inlineStr">
        <is>
          <t>000169461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Entity File Number</t>
        </is>
      </c>
      <c r="B24" s="4" t="inlineStr">
        <is>
          <t>000-55912</t>
        </is>
      </c>
    </row>
    <row r="25">
      <c r="A25" s="4" t="inlineStr">
        <is>
          <t>Entity Incorporation, State or Country Code</t>
        </is>
      </c>
      <c r="B25" s="4" t="inlineStr">
        <is>
          <t>DE</t>
        </is>
      </c>
    </row>
    <row r="26">
      <c r="A26" s="4" t="inlineStr">
        <is>
          <t>Entity Tax Identification Number</t>
        </is>
      </c>
      <c r="B26" s="4" t="inlineStr">
        <is>
          <t>81-4596368</t>
        </is>
      </c>
    </row>
    <row r="27">
      <c r="A27" s="4" t="inlineStr">
        <is>
          <t>Entity Address, Address Line One</t>
        </is>
      </c>
      <c r="B27" s="4" t="inlineStr">
        <is>
          <t>1530 Hilton Head Road #205</t>
        </is>
      </c>
    </row>
    <row r="28">
      <c r="A28" s="4" t="inlineStr">
        <is>
          <t>Entity Address, City or Town</t>
        </is>
      </c>
      <c r="B28" s="4" t="inlineStr">
        <is>
          <t>El Cajon</t>
        </is>
      </c>
    </row>
    <row r="29">
      <c r="A29" s="4" t="inlineStr">
        <is>
          <t>Entity Address, State or Province</t>
        </is>
      </c>
      <c r="B29" s="4" t="inlineStr">
        <is>
          <t>CA</t>
        </is>
      </c>
    </row>
    <row r="30">
      <c r="A30" s="4" t="inlineStr">
        <is>
          <t>Entity Address, Postal Zip Code</t>
        </is>
      </c>
      <c r="B30" s="4" t="inlineStr">
        <is>
          <t>92019</t>
        </is>
      </c>
    </row>
    <row r="31">
      <c r="A31" s="4" t="inlineStr">
        <is>
          <t>City Area Code</t>
        </is>
      </c>
      <c r="B31" s="4" t="inlineStr">
        <is>
          <t>619-383-6600</t>
        </is>
      </c>
    </row>
    <row r="32">
      <c r="A32" s="4" t="inlineStr">
        <is>
          <t>Local Phone Number</t>
        </is>
      </c>
      <c r="B32" s="4" t="inlineStr">
        <is>
          <t>619-383-6600</t>
        </is>
      </c>
    </row>
    <row r="33">
      <c r="A33" s="4" t="inlineStr">
        <is>
          <t>Title of 12(g) Security</t>
        </is>
      </c>
      <c r="B33" s="4" t="inlineStr">
        <is>
          <t>Common Stock, 0.001 par value per share</t>
        </is>
      </c>
    </row>
    <row r="34">
      <c r="A34" s="4" t="inlineStr">
        <is>
          <t>Entity Interactive Data Current</t>
        </is>
      </c>
      <c r="B34" s="4" t="inlineStr">
        <is>
          <t>Yes</t>
        </is>
      </c>
    </row>
    <row r="35">
      <c r="A35" s="4" t="inlineStr">
        <is>
          <t>Auditor Firm ID</t>
        </is>
      </c>
      <c r="B35" s="4" t="inlineStr">
        <is>
          <t>410</t>
        </is>
      </c>
    </row>
    <row r="36">
      <c r="A36" s="4" t="inlineStr">
        <is>
          <t>Auditor Name</t>
        </is>
      </c>
      <c r="B36" s="4" t="inlineStr">
        <is>
          <t>Moss Adams LLP</t>
        </is>
      </c>
    </row>
    <row r="37">
      <c r="A37" s="4" t="inlineStr">
        <is>
          <t>Auditor Location</t>
        </is>
      </c>
      <c r="B37" s="4" t="inlineStr">
        <is>
          <t>San Diego, California</t>
        </is>
      </c>
    </row>
    <row r="38">
      <c r="A38" s="4" t="inlineStr">
        <is>
          <t>Document Transition Report</t>
        </is>
      </c>
      <c r="B38" s="4" t="inlineStr">
        <is>
          <t>false</t>
        </is>
      </c>
    </row>
    <row r="39">
      <c r="A39" s="4" t="inlineStr">
        <is>
          <t>Security Exchange Name</t>
        </is>
      </c>
      <c r="B39"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 Disclosure [Text Block]</t>
        </is>
      </c>
      <c r="B4" s="4" t="inlineStr">
        <is>
          <t>NOTE 4 ASSET RETIREMENT OBLIGATION The Asset Retirement and Environmental Obligations Topic of the ASC 410-20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the estimated fair value, and accretion expense will be recognized over time as the discounted liability is accreted to its expected settlement value. Accretion expense is included as part of Depreciation, Depletion and Amortization in the Consolidated Statement of Operations. The fair value (as provided in ASC 820 guidanc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There were no changes in estimates for the years ended December 31, 2021 and 2020.
2021
2020
Asset retirement obligation
Beginning of the year $ 2,478,350 $ 3,632,422
Liabilities incurred during the period 14,122 29,323
Settlements - (508,538
)
Merger Additions - -
Sales - -
Changes in estimates - -
Accretion expense 118,088 194,290
Reclassification to ARO - current - (869,147
)
End of year $ 2,610,560 $ 2,478,350 The Company records accretion expense as part of Depreciation, Depletion and Amortization. Accretion expense was $118,088 and $194,290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Short-Term Debt [Text Block]</t>
        </is>
      </c>
      <c r="B4" s="4" t="inlineStr">
        <is>
          <t>NOTE 5 NOTES PAYABLE On November 1, 2021, the Company issued a promissory note for a principal amount of $38,490 to Pacific Gillespie Partners IV, LP. Five principal payments of $7,698 are due the first of the month beginning December 1, 2021. Failure to pay when due may result in the remaining balance being immediately payable along with interest on the unpaid principal balance of 6.0% per annum. On October 3, 2018, the Company issued a promissory note for a principal amount of $517,585 to Forza Operating, LLC. At an interest rate of 5.5%. Beginning October 3, 2018, principal and interest is due and payable in 12 monthly installments of $44,428. The note was the result of an agreement regarding the plugging and abandonment of the CL&amp;F #1 and the CL&amp;F #1 SWD wells. The Company agreed to include the current joint interest billing balance due to Forza Operating of $233,367 and Royale’s share of future plugging and abandonment costs of $284,218. At December 31, 2021 and 2020, Royale Energy had Notes Payable of $113,915 and $132,624, respectively, as a current liability. On November 2, 2020, in conjunction with the PPP loan forgiveness described in Note 16 – Coronavirus Aid, Relief, And Economic Security Act (“CARES Act”), Royale’s entered into a loan for $10,054 to be repaid through monthly interest and principal payments of $560 beginning December 1, 2020, with the final payment of $613 scheduled for April 23, 2022. In February 2021, the balance of the loan and interest of $10,081 was paid by the SBA resulting in a gain on settlement of $10,0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NOTE 6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In 2016, the Company adopted Accounting Standards Update (ASU) 2015-17 and has classified all of its deferred tax assets and liabilities as noncurrent on its balance sheet. Significant components of the Company’s deferred assets and liabilities at December 31, 2021 and 2020, respectively, are as follows:
2021
2020
Deferred Tax Assets (Liabilities):
Statutory Depletion Carry Forward $ 277,521 $ 361,444
Net Operating Loss 8,697,243 7,361,230
Other 605,684 583,281
Share-Based Compensation 86,510 86,510
Capital Loss / AMT Credit Carry Forward 9,458 9,458
Charitable Contributions Carry Forward - 3,396
Allowance for Doubtful Accounts 718,516 671,861
Oil and Gas Properties and Fixed Assets 3,945,568 4,860,069
Investment in RMX Joint Venture 486,092 342,569
Section 481(a) Adjustments - (107,432
)
$ 14,826,592 $ 14,172,386
Valuation Allowance (14,826,592
) (14,172,386
)
Net Deferred Tax Asset $ - $ - The Company recorded a full valuation allowance against the net deferred tax assets in 2016. At the end of 2017, management reviewed the reliability of the Company’s net deferred tax assets, and due to the Company’s continued cumulative losses in recent years, Royale and its management concluded it is not “more-likely-than-not” its deferred tax assets will be realized. As a result, the Company will continue to record a full valuation allowance against the deferred tax assets. The Company will assess the realizability of the deferred tax assets at least yearly and make appropriate updates as needed. Royale Energy, Inc. and its subsidiaries have available net operating loss carryforwards of $20.5 million generated in tax years ended before January 1, 2018, which if not utilized, begin to expire in the year 2026. Royale Energy, Inc. has $6.9 million net operating loss carryforwards generated after December 31, 2017, which can be carried forward indefinitely. A reconciliation of Royale Energy’s provision for income taxes and the amount computed by applying the statutory income tax rates at December 31, 2021 and 2020, respectively, to pretax income is as follows:
2021
2020
Tax (benefit) computed at statutory rate of 21% at December 31, 2021 and 2020, respectively $ (755,668
) $ (1,708,463
)
Increase (decrease) in taxes resulting from:
Meals &amp; Entertainment - 740
PPP Loan Forgiveness (2,113
) (41,538
)
Prior-year true-up for Books 241,652 (126,541
)
Deferred State Taxes, net of federal benefit (131,991
) (330,367
)
Other non-deductible expenses (6,086
) 4,108
Change in valuation allowance 654,206 2,202,061
Provision (benefit) - - The components of the Company’s tax provision are as follows:
2021
2020
Current tax provision (benefit) - federal $ - $ -
Current tax provision (benefit) - state - -
Deferred tax provision (benefit) - federal - -
Deferred tax provision (benefit) - state - -
Total provision (benefit) $ - $ - In January 2007, Royale adopted additional provisions from the Income Taxes Topic of the ASC, which clarified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 Topic at the time of adoption and at December 31, 2018, the Company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2018 through 2020 remain open to examination by the taxing jurisdictions in which we file income tax retur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B PREFERRED STOCK</t>
        </is>
      </c>
      <c r="B1" s="2" t="inlineStr">
        <is>
          <t>12 Months Ended</t>
        </is>
      </c>
    </row>
    <row r="2">
      <c r="B2" s="2" t="inlineStr">
        <is>
          <t>Dec. 31, 2021</t>
        </is>
      </c>
    </row>
    <row r="3">
      <c r="A3" s="3" t="inlineStr">
        <is>
          <t>Disclosure Text Block Supplement [Abstract]</t>
        </is>
      </c>
    </row>
    <row r="4">
      <c r="A4" s="4" t="inlineStr">
        <is>
          <t>Preferred Stock [Text Block]</t>
        </is>
      </c>
      <c r="B4" s="4" t="inlineStr">
        <is>
          <t>NOTE 7 SERIES B PREFERRED STOCK Pursuant to the terms of the Merger all Class A limited partnership interests of Matrix Investments, LP (“Matrix Investments”) were exchanged for Royale Common stock using conversion ratios according to the relative value of the Class A limited partnership interests, and $20,124,000 of Matrix Investments preferred limited partnership interests were converted into 2,012,400 shares of Series B Convertible Preferred Stock of Royale. The Board of Directors of Royale Energy, prior to the merger, authorized 3,000,000 shares of Series B Convertible Preferred, which carries a liquidation preference and a 3.5% annual dividend, payable quarterly in cash or Paid-In-Kind (“PIK”) shares. 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common at any time in which the Volume Weighted Average Price (“VWAP”) of the common stock exceeds $3.50 per share for 20 consecutive trading days, the shares are registered with the SEC and the volume of common shares trades exceeds 200,000 shares per day. The shareholders of the Series B Convertible Preferred may vote the number of shares into which they would be entitled to convert, beginning in 2020. In accordance with ASC 480-10-S99-1.02, the Company has determined that the conversion or redemption of these shares are outside the sole control of the Company and that they should be classified in mezzanine or temporary equity as redeemable noncontrolling interest beginning at the reporting period, ended March 31, 2020. For 2021 and 2020, the board authorized the payment of each quarterly dividend of Series B Convertible Preferred shares, as Paid-In-Kind shares (“PIK”) to be paid immediately following the end of the quarter. For the 12 months ending December 31, 2021, the Company issued 58,667 shares with a value of $586,661, with 20,117 shares with a value of $201,172 accrued for but not yet issued at 12/31/21. For the 12 months ending December 31, 2020, the Company issued 76,290 shares with a value of $762,900. During 2021 and 2020, no cash was used to pay dividends on Series B preferr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NOTE 8 COMMON STOCK During the year 2021 and 2020, the Company issued shares of its Common Stock in lieu of cash payments for salaries, fees or incentives to various officers and board members, including our CEO, as noted in the statement of Stockholders’ Equity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12 Months Ended</t>
        </is>
      </c>
    </row>
    <row r="2">
      <c r="B2" s="2" t="inlineStr">
        <is>
          <t>Dec. 31, 2021</t>
        </is>
      </c>
    </row>
    <row r="3">
      <c r="A3" s="3" t="inlineStr">
        <is>
          <t>Disclosure Text Block [Abstract]</t>
        </is>
      </c>
    </row>
    <row r="4">
      <c r="A4" s="4" t="inlineStr">
        <is>
          <t>Leases of Lessee Disclosure [Text Block]</t>
        </is>
      </c>
      <c r="B4" s="4" t="inlineStr">
        <is>
          <t xml:space="preserve">NOTE 9 OPERATING LEASES The Company has two office leases. One at 1530 Hilton Head Road, El Cajon, California the location of its corporate offices and one at 104 W. Anapamu, Santa Barbara, California, the location of the Company’s CEO and engineering team. The corporate office lease was entered into on August 12, 2021, begins on January 1, 2022 and expires on December 31, 2026, with initial monthly payments of $6,922 with escalations. The previous corporate office lease was entered into on August 31, 2016 and expired on October 31, 2021 The lease in Santa Barbara was initiated in December of 2006 and, through several extensions and renewals, will expire in March of 2022. The Company has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finance leases. For our real estate operating leases, we have only considered the fixed portion of our lease payment commitment and have excluded the variable components from the capitalized ROU and lease liability. Lease expense for operating as well as finance leases are included in General and Administrative expense and interest expense on the Consolidated Statement of Operations, while the lease expense for those leases that are short-term are included in Oil and Gas Lease Operating Expenses. The amounts are as follows:
Year Ended December 31,
2021
2020
Operating lease expense 163,025 200,836
Financing lease expense 18,635 19,137
Operating - short-term - -
Short Term - field 6,000 6,000
Total lease expense 187,660 225,973 The following tables summarized the operating and financing lease obligations.
Lease Obligations
Operating Lease Obligations
Financing Lease Obligations
Total Lease Obligations
2022 $ 96,670 12,588 109,258
2023 85,560 12,588 98,148
2024 88,128 7,343 95,471
Thereafter 184,260 - 184,260
Total undiscounted lease payments $ 454,618 32,519 487,137
Less: Amount representing interest 59,503 2,418 61,921
Total Operating &amp; Financing lease liabilities $ 395,115 30,101 425,216
Current lease liabilities as of December 31, 2021 $ 77,096 11,161 88,257
Long-term lease liabilities as of December 31, 2021 $ 318,019 18,940 336,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NOTE 10 RELATED-PARTY TRANSACTIONS Significant Ownership Interests Our Chief Executive, Johnny Jordan, has accrued certain unpaid salaries, which were assumed by the Company. At December 31, 2021, Mr. Jordan was owed $82,067, in accrued unpaid guaranteed payments. Stephen Hosmer has participated individually in 179 wells under the 1989 policy. During 2021 and 2020, Stephen did not participate in fractional interests. At December 31, 2021, the Company had a receivable balance of $17,963 due from Stephen Hosmer for normal drilling and lease operating expenses. Donald Hosmer has participated individually in 179 wells under the 1989 policy. During 2021 and 2020, Donald did not participate in fractional interests. At December 31, 2021, Royale had a receivable balance of $6,549 due from Donald Hosmer for normal drilling and lease operating expenses. At December 31, 2021 and 2020, we had a total payable of $23,087 and $23,087, respectively, due to RMX Resources, LLC and its subsidiary, Matrix Oil Corporation, related to certain lease operating expenses for wells operated by RMX Resources, LLC. For the same periods, the Company also had prepaid expenses and other current assets, and deferred drilling costs of $1,327,763 and $239,036, respectively. The prepaid amount where primarily for the drilling of wells. During 2021, RMX Resources LLC operated various oil wells we have interests in, from which we received revenues of approximately $491,000 and incurred lease operating costs of approximately $259,000. At December 31, 2021 and 2020, we had a total revenue receivables of $98,274 and $43,416, respectively, due from RMX Resources, LLC and its subsidiary, Matrix Oil Corporation. Royale had outstanding accrued unpaid guaranteed payments for unpaid salaries for periods predating their joining the Company due to certain former Matrix employees. At December 31, 2021, the balance due was $1,616,205. At December 31, 2021, Royale also had accrued unpaid liabilities of $1,306,605 due to certain former Matrix employees for periods predating their joining the Company. Michael McCaskey, a former director of Royale, and Jeffery Kerns, a former and current director of Royale, each have consulting agreements to provide services as directed and at the discretion of the Company. Mr. Kerns wife was a director during 2020 and 2021. At December 31, 2021, we had a total payable of $233,872 owed to current and former board members for directors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NOTE 11 STOCK COMPENSATION PLAN There were no stock options issued during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MPLE IRA PLAN</t>
        </is>
      </c>
      <c r="B1" s="2" t="inlineStr">
        <is>
          <t>12 Months Ended</t>
        </is>
      </c>
    </row>
    <row r="2">
      <c r="B2" s="2" t="inlineStr">
        <is>
          <t>Dec. 31, 2021</t>
        </is>
      </c>
    </row>
    <row r="3">
      <c r="A3" s="3" t="inlineStr">
        <is>
          <t>Retirement Benefits [Abstract]</t>
        </is>
      </c>
    </row>
    <row r="4">
      <c r="A4" s="4" t="inlineStr">
        <is>
          <t>Retirement Benefits [Text Block]</t>
        </is>
      </c>
      <c r="B4" s="4" t="inlineStr">
        <is>
          <t>NOTE 12 SIMPLE IRA PLAN In April 1998, the Company established a Simple IRA pension plan covering all employees. The Company will contribute a matching contribution to each eligible employee’s Simple IRA equal to the employee’s salary reduction contributions up to a limit of 3% of the employee’s compensation for the year. The employer contribution for the years ending December 31, 2021 and 2020, were $31,509 and $41,9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NVIRONMENTAL MATTERS</t>
        </is>
      </c>
      <c r="B1" s="2" t="inlineStr">
        <is>
          <t>12 Months Ended</t>
        </is>
      </c>
    </row>
    <row r="2">
      <c r="B2" s="2" t="inlineStr">
        <is>
          <t>Dec. 31, 2021</t>
        </is>
      </c>
    </row>
    <row r="3">
      <c r="A3" s="3" t="inlineStr">
        <is>
          <t>Environmental Remediation Obligations [Abstract]</t>
        </is>
      </c>
    </row>
    <row r="4">
      <c r="A4" s="4" t="inlineStr">
        <is>
          <t>Environmental Loss Contingency Disclosure [Text Block]</t>
        </is>
      </c>
      <c r="B4" s="4" t="inlineStr">
        <is>
          <t>NOTE 13 ENVIRONMENTAL MATTERS Royale Energy has established procedures for the continuing evaluation of its operations to identify potential environmental exposures and ensure compliance with regulatory policies and procedures. Management monitors these laws and regulations and periodically assesses the propriety of its operational and accounting policies related to environmental issues. The nature of Royale Energy’s business requires routine day-to-day compliance with environmental laws and regulations. Royale Energy incurred no material environmental investigation, compliance and remediation costs in 2021 or 2020. Royale Energy is unable to predict whether its future operations will be materially affected by these laws and regulations. It is believed that legislation and regulations relating to environmental protection will not materially affect the results of operations of Royale Ener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20304</v>
      </c>
      <c r="C3" s="6" t="n">
        <v>255112</v>
      </c>
    </row>
    <row r="4">
      <c r="A4" s="4" t="inlineStr">
        <is>
          <t>Restricted Cash</t>
        </is>
      </c>
      <c r="B4" s="5" t="n">
        <v>4002500</v>
      </c>
      <c r="C4" s="5" t="n">
        <v>2146571</v>
      </c>
    </row>
    <row r="5">
      <c r="A5" s="4" t="inlineStr">
        <is>
          <t>Other Receivables, net</t>
        </is>
      </c>
      <c r="B5" s="5" t="n">
        <v>413133</v>
      </c>
      <c r="C5" s="5" t="n">
        <v>462777</v>
      </c>
    </row>
    <row r="6">
      <c r="A6" s="4" t="inlineStr">
        <is>
          <t>Revenue Receivables</t>
        </is>
      </c>
      <c r="B6" s="5" t="n">
        <v>365150</v>
      </c>
      <c r="C6" s="5" t="n">
        <v>204149</v>
      </c>
    </row>
    <row r="7">
      <c r="A7" s="4" t="inlineStr">
        <is>
          <t>Assets Held For Sale</t>
        </is>
      </c>
      <c r="B7" s="5" t="n">
        <v>0</v>
      </c>
      <c r="C7" s="5" t="n">
        <v>1529141</v>
      </c>
    </row>
    <row r="8">
      <c r="A8" s="4" t="inlineStr">
        <is>
          <t>Prepaid Expenses and Other Current Assets</t>
        </is>
      </c>
      <c r="B8" s="5" t="n">
        <v>150837</v>
      </c>
      <c r="C8" s="5" t="n">
        <v>233769</v>
      </c>
    </row>
    <row r="9">
      <c r="A9" s="4" t="inlineStr">
        <is>
          <t>Deferred Drilling Costs</t>
        </is>
      </c>
      <c r="B9" s="5" t="n">
        <v>2256461</v>
      </c>
      <c r="C9" s="5" t="n">
        <v>0</v>
      </c>
    </row>
    <row r="10">
      <c r="A10" s="4" t="inlineStr">
        <is>
          <t>Prepaid Drilling to RMX Resources, LLC</t>
        </is>
      </c>
      <c r="B10" s="5" t="n">
        <v>276423</v>
      </c>
      <c r="C10" s="5" t="n">
        <v>239036</v>
      </c>
    </row>
    <row r="11">
      <c r="A11" s="4" t="inlineStr">
        <is>
          <t>Total Current Assets</t>
        </is>
      </c>
      <c r="B11" s="5" t="n">
        <v>7684808</v>
      </c>
      <c r="C11" s="5" t="n">
        <v>5070555</v>
      </c>
    </row>
    <row r="12">
      <c r="A12" s="4" t="inlineStr">
        <is>
          <t>Other Assets</t>
        </is>
      </c>
      <c r="B12" s="5" t="n">
        <v>598873</v>
      </c>
      <c r="C12" s="5" t="n">
        <v>583554</v>
      </c>
    </row>
    <row r="13">
      <c r="A13" s="4" t="inlineStr">
        <is>
          <t>Right of Use Asset - Operating Leases</t>
        </is>
      </c>
      <c r="B13" s="5" t="n">
        <v>423299</v>
      </c>
      <c r="C13" s="5" t="n">
        <v>229516</v>
      </c>
    </row>
    <row r="14">
      <c r="A14" s="4" t="inlineStr">
        <is>
          <t>Oil and Gas Properties (Successful Efforts Basis), Real Property and Equipment and Fixtures, net</t>
        </is>
      </c>
      <c r="B14" s="5" t="n">
        <v>2079800</v>
      </c>
      <c r="C14" s="5" t="n">
        <v>2541001</v>
      </c>
    </row>
    <row r="15">
      <c r="A15" s="4" t="inlineStr">
        <is>
          <t>Total Assets</t>
        </is>
      </c>
      <c r="B15" s="5" t="n">
        <v>10786780</v>
      </c>
      <c r="C15" s="5" t="n">
        <v>8424626</v>
      </c>
    </row>
    <row r="16">
      <c r="A16" s="3" t="inlineStr">
        <is>
          <t>LIABILITIES AND STOCKHOLDERS’ EQUITY (DEFICIT)</t>
        </is>
      </c>
    </row>
    <row r="17">
      <c r="A17" s="4" t="inlineStr">
        <is>
          <t>Accounts Payable and Accrued Expenses</t>
        </is>
      </c>
      <c r="B17" s="5" t="n">
        <v>5160484</v>
      </c>
      <c r="C17" s="5" t="n">
        <v>4161109</v>
      </c>
    </row>
    <row r="18">
      <c r="A18" s="4" t="inlineStr">
        <is>
          <t>Royalties Payable</t>
        </is>
      </c>
      <c r="B18" s="5" t="n">
        <v>623405</v>
      </c>
      <c r="C18" s="5" t="n">
        <v>623405</v>
      </c>
    </row>
    <row r="19">
      <c r="A19" s="4" t="inlineStr">
        <is>
          <t>Notes Payable</t>
        </is>
      </c>
      <c r="B19" s="5" t="n">
        <v>113915</v>
      </c>
      <c r="C19" s="5" t="n">
        <v>132624</v>
      </c>
    </row>
    <row r="20">
      <c r="A20" s="4" t="inlineStr">
        <is>
          <t>Due RMX Resources, LLC</t>
        </is>
      </c>
      <c r="B20" s="5" t="n">
        <v>23087</v>
      </c>
      <c r="C20" s="5" t="n">
        <v>23087</v>
      </c>
    </row>
    <row r="21">
      <c r="A21" s="4" t="inlineStr">
        <is>
          <t>Operating and Financing Leases - Current</t>
        </is>
      </c>
      <c r="B21" s="5" t="n">
        <v>88257</v>
      </c>
      <c r="C21" s="5" t="n">
        <v>178120</v>
      </c>
    </row>
    <row r="22">
      <c r="A22" s="4" t="inlineStr">
        <is>
          <t>Accrued Liabilities - Current</t>
        </is>
      </c>
      <c r="B22" s="5" t="n">
        <v>201172</v>
      </c>
      <c r="C22" s="5" t="n">
        <v>0</v>
      </c>
    </row>
    <row r="23">
      <c r="A23" s="4" t="inlineStr">
        <is>
          <t>Asset Retirement Obligation - Current</t>
        </is>
      </c>
      <c r="B23" s="5" t="n">
        <v>648536</v>
      </c>
      <c r="C23" s="5" t="n">
        <v>869147</v>
      </c>
    </row>
    <row r="24">
      <c r="A24" s="4" t="inlineStr">
        <is>
          <t>Deferred Drilling Obligations</t>
        </is>
      </c>
      <c r="B24" s="5" t="n">
        <v>7824939</v>
      </c>
      <c r="C24" s="5" t="n">
        <v>3127500</v>
      </c>
    </row>
    <row r="25">
      <c r="A25" s="4" t="inlineStr">
        <is>
          <t>Total Current Liabilities</t>
        </is>
      </c>
      <c r="B25" s="5" t="n">
        <v>14683795</v>
      </c>
      <c r="C25" s="5" t="n">
        <v>9114992</v>
      </c>
    </row>
    <row r="26">
      <c r="A26" s="4" t="inlineStr">
        <is>
          <t>Asset Retirement Obligation</t>
        </is>
      </c>
      <c r="B26" s="5" t="n">
        <v>2610560</v>
      </c>
      <c r="C26" s="5" t="n">
        <v>2478350</v>
      </c>
    </row>
    <row r="27">
      <c r="A27" s="4" t="inlineStr">
        <is>
          <t>Operating and Financing Leases - Non-current</t>
        </is>
      </c>
      <c r="B27" s="5" t="n">
        <v>336959</v>
      </c>
      <c r="C27" s="5" t="n">
        <v>52937</v>
      </c>
    </row>
    <row r="28">
      <c r="A28" s="4" t="inlineStr">
        <is>
          <t>Accrued Unpaid Guaranteed Payments</t>
        </is>
      </c>
      <c r="B28" s="5" t="n">
        <v>1616205</v>
      </c>
      <c r="C28" s="5" t="n">
        <v>1616205</v>
      </c>
    </row>
    <row r="29">
      <c r="A29" s="4" t="inlineStr">
        <is>
          <t>Accrued Liabilities - Non-current</t>
        </is>
      </c>
      <c r="B29" s="5" t="n">
        <v>1306605</v>
      </c>
      <c r="C29" s="5" t="n">
        <v>1306605</v>
      </c>
    </row>
    <row r="30">
      <c r="A30" s="4" t="inlineStr">
        <is>
          <t>Total Liabilities</t>
        </is>
      </c>
      <c r="B30" s="5" t="n">
        <v>20554124</v>
      </c>
      <c r="C30" s="5" t="n">
        <v>14569089</v>
      </c>
    </row>
    <row r="31">
      <c r="A31" s="4" t="inlineStr">
        <is>
          <t>Convertible Preferred Stock, Series B, $10 par value, 3.5% annual dividend, 2,280,289 and 2,221,622 shares issued and outstanding as of December 31, 2021 and 2020, respectively</t>
        </is>
      </c>
      <c r="B31" s="5" t="n">
        <v>22802899</v>
      </c>
      <c r="C31" s="5" t="n">
        <v>22216238</v>
      </c>
    </row>
    <row r="32">
      <c r="A32" s="4" t="inlineStr">
        <is>
          <t>Common Stock</t>
        </is>
      </c>
      <c r="B32" s="5" t="n">
        <v>56239</v>
      </c>
      <c r="C32" s="5" t="n">
        <v>54605</v>
      </c>
    </row>
    <row r="33">
      <c r="A33" s="4" t="inlineStr">
        <is>
          <t>Additional Paid in Capital</t>
        </is>
      </c>
      <c r="B33" s="5" t="n">
        <v>54058554</v>
      </c>
      <c r="C33" s="5" t="n">
        <v>53883479</v>
      </c>
    </row>
    <row r="34">
      <c r="A34" s="4" t="inlineStr">
        <is>
          <t>Accumulated Deficit</t>
        </is>
      </c>
      <c r="B34" s="5" t="n">
        <v>-86685036</v>
      </c>
      <c r="C34" s="5" t="n">
        <v>-82298785</v>
      </c>
    </row>
    <row r="35">
      <c r="A35" s="4" t="inlineStr">
        <is>
          <t>Total Stockholder’s Equity (Deficit)</t>
        </is>
      </c>
      <c r="B35" s="5" t="n">
        <v>-32570243</v>
      </c>
      <c r="C35" s="5" t="n">
        <v>-28360701</v>
      </c>
    </row>
    <row r="36">
      <c r="A36" s="4" t="inlineStr">
        <is>
          <t>Total Liabilities and Stockholders’ Equity (Deficit)</t>
        </is>
      </c>
      <c r="B36" s="6" t="n">
        <v>10786780</v>
      </c>
      <c r="C36" s="6" t="n">
        <v>8424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 Risk Disclosure [Text Block]</t>
        </is>
      </c>
      <c r="B4" s="4" t="inlineStr">
        <is>
          <t>NOTE 14 CONCENTRATIONS The Company bids its gas sales on a month-to-month basis and generally sells to a single customer without commitment to future gas sales to any particular customer. The Company normally sells approximately 41% of its yearly natural gas production to one customer on a month-to-month basis. Since we are able to sell our natural gas to other readily available customers, the loss of any one customer would not have an adverse effect on our overall sales operations. The Company maintains cash in depository institutions that are guaranteed by the Federal Deposit Insurance Corporation (FDIC) up to $250,000 per institution for our interest-bearing accounts in the years ended December 31, 2021 and 2021. At December 31, 2021 and 2020, cash in banks exceeded the FDIC limits by approximately $3.9 million and $1.9 million, respectively. The Company has not experienced any losses on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NOTE 15 COMMITMENTS AND CONTINGENCIES The Company may become involved from time to time in litigation on various matters, which are routine to the conduct of its business. The Company believes that none of these actions, individually or in the aggregate, will have a material adverse effect on its financial position or results of operations, though any adverse decision in these cases or the costs of defending or settling such claims could have a material effect on its business. The Company sponsors turnkey drilling agreement arrangements in proved and unproved properties as a pooling of assets in a joint undertaking, whereby proceeds from participants are reported as Deferred Drilling Obligations. The contracts require the participants pay Royale the full contract price upon execution of the agreement. Royale typically begins the drilling activities within 12 months of funding and reaches total depth between 10 and 30 days after drilling beg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ONAVIRUS AID, RELIEF, AND ECONOMIC SECURITY ACT ("CARES ACT")</t>
        </is>
      </c>
      <c r="B1" s="2" t="inlineStr">
        <is>
          <t>12 Months Ended</t>
        </is>
      </c>
    </row>
    <row r="2">
      <c r="B2" s="2" t="inlineStr">
        <is>
          <t>Dec. 31, 2021</t>
        </is>
      </c>
    </row>
    <row r="3">
      <c r="A3" s="3" t="inlineStr">
        <is>
          <t>Debt Disclosure [Abstract]</t>
        </is>
      </c>
    </row>
    <row r="4">
      <c r="A4" s="4" t="inlineStr">
        <is>
          <t>Debt Disclosure [Text Block]</t>
        </is>
      </c>
      <c r="B4" s="4" t="inlineStr">
        <is>
          <t>NOTE 16 CORONAVIRUS AID, RELIEF, AND ECONOMIC SECURITY ACT ( CARES ACT ) In December 2019, a novel strain of coronavirus (which triggers a respiratory disease called COVID-19) was reported in Wuhan, China. The World health Organization has declared the outbreak to constitute a “Public Health Emergency of International Concern.” The COVID-19 outbreak has caused a major reduction in the consumption of hydrocarbon-based transportation fuels as airlines have grounded flights worldwide and countries around the world have asked residents to suspend automobile travel. In addition to a substantial loss of demand for crude oil, In March, Saudi Arabia entered into a price war with Russia and added additional supplies of crude oil to an already over supplied market. The result was a precipitous decline in the price of crude oil received by the Company. As a result, the Company experienced a reduction in its oil and gas revenues and resulting cash flows for the year 2020. The CARES Act provided tax benefits and potential loans/grants for businesses and non-profits. On April 13, 2020, the Company successfully completed the process to obtain a $207,800 PPP Loan through the SBA with Bank of Southern California (“BSC”) under the CARES Act. The interest rate was 1.00 percent per year fixed with a two-year term and all payments deferred for six months subject to loan forgiveness as provided for under the CARES Act. On November 2, 2020, Royale’s loan with BSC was paid down by $198,846 ($197,800 in principal and $1,046 in interest) as a result of completing the process of loan forgiveness under the terms of the CARES Act. The loan balance of $10,054 was forgiven and paid by the SBA in February 2021. On the Statement of Cash Flows, the Company has shown this PPP loan as a cash inflow from financing activities, principal repayments as cash outflows from financing activities, and interest payments as outflows from operating activities. The amounts of principal and interest forgiven are shown as reconciling items to net loss in determining net cash used in operating activities. Under the updated regulations, the forgiveness of PPP Loan in not taxable income. Additionally, expenses submitted in support of the PPP Loan forgiveness remain deductible for the purpose of tax reporting. Prior IRS positions in Notice 2020-32 and Rev Ruling 2020-27 no longer apply. The company has also applied for approximately $150,000 in relief under the Employee Retention Credit program of the CARES act, for payroll expenses incurred for 2020 and 2021. These funds have not been receiv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LIVED ASSETS HELD FOR SALE</t>
        </is>
      </c>
      <c r="B1" s="2" t="inlineStr">
        <is>
          <t>12 Months Ended</t>
        </is>
      </c>
    </row>
    <row r="2">
      <c r="B2" s="2" t="inlineStr">
        <is>
          <t>Dec. 31, 2021</t>
        </is>
      </c>
    </row>
    <row r="3">
      <c r="A3" s="3" t="inlineStr">
        <is>
          <t>Disclosure Text Block Supplement [Abstract]</t>
        </is>
      </c>
    </row>
    <row r="4">
      <c r="A4" s="4" t="inlineStr">
        <is>
          <t>Other Assets Disclosure [Text Block]</t>
        </is>
      </c>
      <c r="B4" s="4" t="inlineStr">
        <is>
          <t>NOTE 17 LONG-LIVED ASSETS HELD FOR SALE Assets held for sale are carried at lower of cost or fair value less cost to sell. Listed below are the two current groups of properties that the Company has defined as long-lived assets held for sale in accordance with ASC 360-10-45. East Los Angeles Sale The Company and its joint venture partner, RMX, entered into a purchase and sales agreement as well as a second amendment to that certain purchase and sales agreement which closed in September 2021. During 2021, the Company carried these assets on the books for $1.0 million booked as Held for Sale with a current ARO amount of approximately $721,000 for the existing wells and facilities located on the properties. The sale required RMX and the Company to plug and abandon the wells on the property and remove and restore the surface land. The sale price of $1.0 million to the Company resulted in recording a loss on sale of these properties of approximately $254,000. Non-operated West Texas Property Sale During 2021, we recorded a gain of approximately $319,000 on the sale of asset on the sale of certain non-operated Texas properties. These non-operated properties were originally acquired during the 2018 merger with Matrix Oil Management Corporation and booked as Held for Sale at e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NOTE 18 SUBSEQUENT EVENTS The Company has evaluated subsequent events through April 15, 2022, the date these financial statements were available to be issued. The Company is not aware of any subsequent events which would require recognition or disclosure in the financial statements, except as noted here or already recognized or disclosed. During the first quarter of 2022, we made a settlement payment of $75,000 to a vendor we owed approximately $477,000 in accounts payable for legal fees at December 31, 2021. At January 1, 2022, the Company issued 20,117 shares of its Series B Preferred stock with a value of $201,172 for its fourth quarter 2021 dividend that had been accrued for but not yet issued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INFORMATION ABOUT OIL AND GAS PRODUCING ACTIVITIES (UNAUDITED)</t>
        </is>
      </c>
      <c r="B1" s="2" t="inlineStr">
        <is>
          <t>12 Months Ended</t>
        </is>
      </c>
    </row>
    <row r="2">
      <c r="B2" s="2" t="inlineStr">
        <is>
          <t>Dec. 31, 2021</t>
        </is>
      </c>
    </row>
    <row r="3">
      <c r="A3" s="3" t="inlineStr">
        <is>
          <t>Oil and Gas Exploration and Production Industries Disclosures [Abstract]</t>
        </is>
      </c>
    </row>
    <row r="4">
      <c r="A4" s="4" t="inlineStr">
        <is>
          <t>Oil and Gas Exploration and Production Industries Disclosures [Text Block]</t>
        </is>
      </c>
      <c r="B4" s="4" t="inlineStr">
        <is>
          <t>NOTE 19 SUPPLEMENTAL INFORMATION ABOUT OIL AND GAS PRODUCING ACTIVITIES (UNAUDITED) The following estimates of proved oil and gas reserves, both developed and undeveloped, represent interests owned by Royale Energy which are located solely in the United States. Proved reserves represent estimated quantities of crude oil and natural gas which geological and engineering data demonstrate to be reasonably certain to be recoverable in the future from known reservoirs under existing economic and operating conditions. Proved developed oil and gas reserves are reserves that can be expected to be recovered through existing wells, with existing equipment and operating methods. Proved undeveloped oil and gas reserves are reserves that are expected to be recovered from new wells on undrilled acreage, or from existing wells for which relatively major expenditures are required for completion. Disclosures of oil and gas reserves, which follow, are based on estimates prepared by independent petroleum engineering consultant Netherland, Sewell &amp; Associates, Inc., the net reserve value of its proved developed and undeveloped reserves was approximately $42.1 million at December 31, 2021, based on the average Henry Hub natural gas price spot price of $3.598 per MCF and for oil volumes, the average West Texas Intermediate price of $66.55 per barrel as applied on a field-by-field basis. Netherland, Sewell &amp; Associates, Inc. provided reserve value information for the Company’s California, Texas, Oklahoma, Utah and Louisiana properties. Such estimates are subject to numerous uncertainties inherent in the estimation of quantities of proved reserves and in the projection of future rates of production and the timing of development expenditures. These estimates do not include probable or possible reserves. The technical persons responsible for preparing the reserves estimates presented in the report of Netherland, Sewell &amp; Associates, Inc., meet the requirements regarding qualifications, independence, objectivity, and confidentiality set forth in the Standards Pertaining to the Estimating and Auditing of Oil and Gas Reserves Information promulgated by the Society of Petroleum Engineers. Netherland, Sewell &amp; Associates, Inc. is a firm of independent petroleum engineers, geologists, geophysicists, and petrophysicists; and do not own an interest in our properties and are not employed on a contingent basis. All activities and reports performed and completed by Netherland, Sewell &amp; Associates, Inc. with regards to our reserve valuation estimates are reviewed Royale’s management. These estimates are furnished and calculated in accordance with requirements of the FASB and the SEC. Because of unpredictable variances in expenses and capital forecasts, crude oil and natural gas price changes, largely influenced and controlled by U.S. and foreign government actions, and the fact that the bases for such estimates vary significantly, management believes the usefulness of these projections is limited. Estimates of future net cash flows presented do not represent Management’s assessment of future profitability or future cash flows to Royale Energy. Management’s investment and operating decisions are based upon reserve estimates that include proved reserves prescribed by the SEC as well as probable reserves, and upon different price and cost assumptions from those used here. It should be recognized that applying current costs and prices and a 10 percent standard discount rate does not convey absolute value. The discounted amounts arrived at are only one measure of the value of proved reserves. Changes in Estimated Reserve Quantities The net interest in estimated quantities of proved developed reserves of crude oil and natural gas at December 31, 2021 and 2020, and changes in such quantities during each of the years then ended, were as follows:
Total Proved Reserves
2021
2020
Oil (BBL)
Gas (MCF)
Oil (BBL)
Gas (MCF)
Beginning of period 1,541,000 2,660,500 2,171,000 4,306,900
Revisions of previous estimates (1,737
) (1,916,677
) (646,080
) (1,515,637
)
Production (18,963
) (122,151
) (31,210
) (160,406
)
Extensions, discoveries and improved recovery 146,052 782,300 47,290 29,643
Merger Acquisition - -
Purchase of minerals in place - -
Sales of minerals in place (87,252
) (49,672 ) - -
Proved reserves end of period 1,579,100 1,354,300 1,541,000 2,660,500
Proved Developed
2021
2020
Oil (BBL)
Gas (MCF)
Oil (BBL)
Gas (MCF)
Proved developed reserves:
Beginning of period 224,900 691,900 232,200 2,790,300
End of period 193,600 939,100 224,900 691,900
Proved Undeveloped
2021
2020
Oil (BBL)
Gas (MCF)
Oil (BBL)
Gas (MCF)
Proved undeveloped reserves:
Beginning of period 1,316,100 1,968,600 1,938,800 1,516,600
End of period 1,385,500 415,200 1,316,100 1,968,600 During 2021, our overall proved developed and undeveloped natural gas reserves decreased by 49.1% and our previously estimated proved developed and undeveloped natural gas reserve quantities were revised downward by approximately 1.9 million cubic feet of natural gas. This downward revision was mainly the result of a decrease in proved undeveloped natural gas reserves from drilling locations which the Company had previously estimated. Standardized Measure of Discounted Future Net Cash Flows Relating to Proved Oil and Gas Reserves The future net cash inflows are developed as follows:
•
Estimates are made of quantities of proved reserves and the future periods during which they are expected to be produced based on year-end economic conditions.
•
The estimated future production of proved reserves is priced on the basis of year-end prices. • The resulting future gross revenue streams are reduced by estimated future costs to develop and to produce proved reserves, based on year-end estimates. Estimated future development costs by year are as follows:
2022 6,103,300
2023 5,150,000
2024 4,365,000
Thereafter 4,300
15,622,600 The resulting future net revenue streams are reduced to present value amounts by applying a 10 percent discount. Disclosure of principal components of the standardized measure of discounted future net cash flows provides information concerning the factors involved in making the calculation. In addition, the disclosure of both undiscounted and discounted net cash flows provides a measure of comparing proved oil and gas reserves both with and without an estimate of production timing. The standardized measure of discounted future net cash flow relating to proved reserves reflects estimated income taxes. Changes in standardized measure of discounted future net cash flow from proved reserve quantities The standardized measure of discounted future net cash flows is presented below for the years ended December 31, 2021 and 2020. 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10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2021
2020
Future cash inflows 109,213,000 65,939,300
Future production costs (51,448,200
) (28,008,100
)
Future development costs (15,622,600
) (17,108,400
)
Future income tax expense (12,642,660
) (6,246,840
)
Future net cash flows 29,499,540 14,575,960
10% annual discount for estimated timing of cash flows (13,217,621
) (7,134,925
)
Standardized measure of discounted future net cash flows 16,281,919 7,441,035
Sales of oil and gas produced, net of production costs (261,473
) (351,478
)
Revisions of previous quantity estimates 9,511,179 (31,231,533
)
Net changes in prices and production costs 1,532,518 (617,847
)
Sales of minerals in place (1,236,927
) -
Purchases of minerals in place
Merger Acquisition
Extensions, discoveries and improved recovery 5,304,521 587,311
Accretion of discount (2,219,984
) (100,504
)
Net change in income tax (3,788,950
) 9,514,215
Net increase (decrease) 8,840,884 (22,199,836
) Future Development Costs In order to realize future revenues from our proved reserves estimated in our reserve report, it will be necessary to incur future costs to develop and produce the proved reserves. The following table estimates the costs to develop and produce our proved reserves in the years 2022 through 2024.
2022
2023
2024
Future development cost of:
Proved developed reserves (PDP) - - -
Proved non-producing reserves (PDNP) 303,300 - -
Proved undeveloped reserves (PUD) 5,800,000 5,150,000 4,365,000
Total 6,103,300 5,150,000 4,365,000 Common assumptions include such matters as the real extent and average thickness of a particular reservoir, the average porosity and permeability of the reservoir, the anticipated future production from existing and future wells, future development and production costs and the ultimate hydrocarbon recovery percentage. As a result, oil and gas reserve estimates and discounted present value estimates are frequently revised in subsequent periods to reflect production data obtained after the date of the original estimate. If the reserve estimates are inaccurate, production rates may decline more rapidly than anticipated, and future production revenues may be less than estimated. Additional data relating to Royale Energy’s oil and natural gas properties is disclosed in Supplemental Information About Oil and Gas Producing Activities (Unaudited), attached to Royale Energy’s Financial Statements, in Note 19. Historic Development Costs for Proved Reserves In each year we expend funds to drill and develop some of our proved undeveloped reserves. We have incurred no cost in any of the past three fiscal years to drill and develop reserves that were classified as proved undeveloped reserves as of December 31 of the immediately preceding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Description of Business Royale Energy is an independent oil and gas producer which also has operations in the area of turnkey drilling. Royale Energy owns wells and leases in major geological basins located primarily in California, Texas, Oklahoma, Colorado, and Utah. Royale Energy offers fractional working interests and seeks to minimize the risks of oil and gas drilling by selling multiple well drilling projects which do not include the use of debt financing. </t>
        </is>
      </c>
    </row>
    <row r="5">
      <c r="A5" s="4" t="inlineStr">
        <is>
          <t>Use of Estimates, Policy [Policy Text Block]</t>
        </is>
      </c>
      <c r="B5" s="4" t="inlineStr">
        <is>
          <t xml:space="preserve">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9 – Supplemental Information About Oil and Gas Producing Activities (Unaudited) to our Financial Statements for further detail. Other items subject to estimates and assumptions include the carrying amounts of accounts receivable, property, plant and equipment, equity method investments, asset retirement obligations, and valuation allowances for deferred tax assets, among others. Although we believe these estimates, actual results could differ from these estimates. </t>
        </is>
      </c>
    </row>
    <row r="6">
      <c r="A6" s="4" t="inlineStr">
        <is>
          <t>Liquidity and Going Concern [Policy Text Block]</t>
        </is>
      </c>
      <c r="B6" s="4" t="inlineStr">
        <is>
          <t xml:space="preserve">Liquidity and Going Concern The primary sources of liquidity have historically been issuances of common stock, oil and gas sales through ongoing operations and the sale of oil and gas properties. There are factors that give rise to substantial doubt about the Company’s ability to meet liquidity demands, and we anticipate that our primary sources of liquidity will be from the issuance of debt and/or equity, the sale of oil and natural gas property participation interests through our normal course of business and the sale of non-strategic assets. The Company’s 2021 consolidated financial statements reflect a working capital deficiency of $6,797,815 and a net loss from operations of $3,598,418.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by cost control measures that include the reduction of overhead costs and the sale of non-strategic asse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t>
        </is>
      </c>
    </row>
    <row r="7">
      <c r="A7" s="4" t="inlineStr">
        <is>
          <t>Cash and Cash Equivalents, Restricted Cash and Cash Equivalents, Policy [Policy Text Block]</t>
        </is>
      </c>
      <c r="B7" s="4" t="inlineStr">
        <is>
          <t xml:space="preserve">Restricted Cash Royale sponsors turnkey drilling arrangements in proved and unproved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statement of financial position that sum to the total of the same amounts shown in the statement of cash flows.
Year Ended December 31,
2021
2020
Cash and cash equivalents $ 220,304 $ 255,112
Restricted cash 4,002,500 2,146,571
Total cash, cash equivalents, and restricted cash shown in the statement of cash flows $ 4,222,804 $ 2,401,683 </t>
        </is>
      </c>
    </row>
    <row r="8">
      <c r="A8" s="4" t="inlineStr">
        <is>
          <t>Receivable [Policy Text Block]</t>
        </is>
      </c>
      <c r="B8" s="4" t="inlineStr">
        <is>
          <t xml:space="preserve">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21 and 2020, the Company established an allowance for uncollectable accounts of $2,761,398 and $2,582,093, respectively, for receivables from direct working interest investors whose expenses on non-producing wells were unlikely to be collected from revenue. </t>
        </is>
      </c>
    </row>
    <row r="9">
      <c r="A9" s="4" t="inlineStr">
        <is>
          <t>Accounts Receivable [Policy Text Block]</t>
        </is>
      </c>
      <c r="B9" s="4" t="inlineStr">
        <is>
          <t xml:space="preserve">Revenue Receivables Our revenue receivables consist of receivables related to the sale of our natural gas and oil. Once a production month is completed, we receive payment approximately 15 to 30 days later. Historically, Royale has not had issues related to the collection of revenue receivables, and as such has determined that an allowance for revenue receivables is not currently necessary. </t>
        </is>
      </c>
    </row>
    <row r="10">
      <c r="A10" s="4" t="inlineStr">
        <is>
          <t>Investment, Policy [Policy Text Block]</t>
        </is>
      </c>
      <c r="B10" s="4" t="inlineStr">
        <is>
          <t xml:space="preserve">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Investments—Equity Method and Joint Ventures. When a loss is deemed to have occurred and is other than temporary, the carrying value of the equity method investment is written down to fair value, and the amount of the write-down is included in income. </t>
        </is>
      </c>
    </row>
    <row r="11">
      <c r="A11" s="4" t="inlineStr">
        <is>
          <t>Revenue [Policy Text Block]</t>
        </is>
      </c>
      <c r="B11" s="4" t="inlineStr">
        <is>
          <t xml:space="preserve">Revenue Recognition A significant portion of our revenues are derived from the sale of crude oil, condensate, natural gas liquids (“NGLs”) and natural gas under spot and term agreements with our customers.
Year Ended December 31,
2021
2020
Oil &amp; Condensate Sales $ 1,238,014 $ 1,184,680
Natural Gas Sales 445,080 357,587
NGL Sales 3,330 536
$ 1,686,424 $ 1,542,803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 to the sale of our share of production and recognize revenue for the volumes associated with our net production. The Company frequently sells a portion of the working interest in each well it drills or participates in to third-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Supervisory Fees and Other For the years ended December 31, 2021 and 2020, the Company recognized $32,240 and $45,052, respectively in supervisory fees in Pipeline and Compressor fees which are received and allocated based on production volumes. </t>
        </is>
      </c>
    </row>
    <row r="12">
      <c r="A12" s="4" t="inlineStr">
        <is>
          <t>Oil and Gas Properties Policy [Policy Text Block]</t>
        </is>
      </c>
      <c r="B12" s="4" t="inlineStr">
        <is>
          <t xml:space="preserve">Oil and Gas Property and Equipment Successful Effor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drilling phase commences with the development of the detailed engineering design and ends when the assets are ready for their intended use. Interest costs, to the extent they are incurred to finance expenditures during the construction phase, are included in property, plant and equipment and are depreciated over the service life of the related assets. Impairment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uring 2021 the Company recorded impairment losses of $177,011, on various capitalized lease and land costs where the carrying value exceeded the fair value. In 2020 there were no impairment losses.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t>
        </is>
      </c>
    </row>
    <row r="13">
      <c r="A13" s="4" t="inlineStr">
        <is>
          <t>Impairment or Disposal of Long-Lived Assets, Policy [Policy Text Block]</t>
        </is>
      </c>
      <c r="B13" s="4" t="inlineStr">
        <is>
          <t xml:space="preserve">Long-Lived Assets Classified as Held for Sale Royale classifies long-lived assets as Held-for-Sale when the criteria of ASC 360-10-45-9 through 45-11, Impairment and Disposal of Long-Lived Assets, have been met. This criterion is listed below:
●
Management has committed to a plan to sell the asset;
●
The asset group is available for immediate sale in its present condition;
●
An active program is underway to locate potential buyers;
●
The sale is probable within one year;
●
The asset group is being marketed at a price that is reasonable relative to its current fair value; and
●
Actions required to complete the plan indicate that it is unlikely that significant changes to the plan will be made or the plan will be withdrawn. </t>
        </is>
      </c>
    </row>
    <row r="14">
      <c r="A14" s="4" t="inlineStr">
        <is>
          <t>Industry-Specific Policies, Oil and Gas [Policy Text Block]</t>
        </is>
      </c>
      <c r="B14" s="4" t="inlineStr">
        <is>
          <t xml:space="preserve">Turnkey Drilling Royale Energy sponsors turnkey drilling agreement arrangements in proved and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December 31, 2021 and 2020, Royale Energy had Deferred Drilling Obligations of $7,824,939 and $3,127,500, respectively. During 2021, we disposed of $1,841,061 of drilling obligations upon completing the drilling of two oil wells in Texas, while incurring expenses of $1,905,529, resulting in a loss of $64,468. During 2020, we disposed of $6,432,675 of drilling obligations upon completing the drilling of five oil wells, three in California and two in Texas, while incurring expenses of $4,732,213, resulting in a gain of $1,700,462.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t>
        </is>
      </c>
    </row>
    <row r="15">
      <c r="A15" s="4" t="inlineStr">
        <is>
          <t>Property, Plant and Equipment, Policy [Policy Text Block]</t>
        </is>
      </c>
      <c r="B15" s="4" t="inlineStr">
        <is>
          <t xml:space="preserve">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t>
        </is>
      </c>
    </row>
    <row r="16">
      <c r="A16" s="4" t="inlineStr">
        <is>
          <t>Earnings Per Share, Policy [Policy Text Block]</t>
        </is>
      </c>
      <c r="B16" s="4" t="inlineStr">
        <is>
          <t xml:space="preserve">Income (Loss) Per Share Basic and diluted losses per share are calculated as follows:
Year Ended December 31,
2021
2020
Basic
Diluted
Basic
Diluted
Net Loss $ (3,598,418
) $ (3,598,418
) $ (8,148,147
) $ (8,148,147
)
Less: Preferred Stock Dividend 787,833 787,833 762,900 762,900
Less: Preferred Stock Dividend in Arrears - - - -
Net Loss Attributable to Common Shareholders (4,386,251
) (4,386,251
) (8,911,047
) (8,911,047
)
Weighted average common shares outstanding 55,887,319 55,887,319 53,292,647 53,292,647
Effect of dilutive securities - - - -
Weighted average common shares, including Dilutive effect 55,887,319 55,887,319 53,292,647 53,292,647
Per share:
Net Loss $ (0.06
) $ (0.06
) $ (0.17
) $ (0.17
) For the years ended December 31, 2021 and 2020, Royale Energy had dilutive securities of 26,582,388 and 25,137,267 respectively. These securities were not included in the dilutive loss per share due to their antidilutive nature. </t>
        </is>
      </c>
    </row>
    <row r="17">
      <c r="A17" s="4" t="inlineStr">
        <is>
          <t>Share-Based Payment Arrangement [Policy Text Block]</t>
        </is>
      </c>
      <c r="B17" s="4" t="inlineStr">
        <is>
          <t xml:space="preserve">Stock Based Compensation Royale has a stock-based employee compensation plan, which is more fully described in Note 11 – Stock Compensation Plan. The Company has adopted ASC 718, Compensation – Stock Compensation, for share-based payments. This topic requires that the cost resulting from all share-based payment transactions be recognized in the financial statements. It further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t>
        </is>
      </c>
    </row>
    <row r="18">
      <c r="A18" s="4" t="inlineStr">
        <is>
          <t>Income Tax, Policy [Policy Text Block]</t>
        </is>
      </c>
      <c r="B18" s="4" t="inlineStr">
        <is>
          <t xml:space="preserve">Income Taxes Royale utilizes the asset and liability approach to measure deferred tax assets and liabilities based on temporary differences existing at each balance sheet date using currently enacted tax rates in accordance with the Income Taxes Topic of the ASC 740. Deferred tax assets and liabilities are adjusted for the effects of changes in tax laws and rates on the date of enactment. Under the Topic, deferred tax assets are reduced by a valuation allowance when, in the opinion of management, it is more-likely-than-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t>
        </is>
      </c>
    </row>
    <row r="19">
      <c r="A19" s="4" t="inlineStr">
        <is>
          <t>Fair Value Measurement, Policy [Policy Text Block]</t>
        </is>
      </c>
      <c r="B19" s="4" t="inlineStr">
        <is>
          <t xml:space="preserve">Fair Value Measurements According to Fair Value Measurements and Disclosures guidance as provided by ASC 820 and 825,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21 and 2020, Royale Energy does not have any financial assets measured and recognized at fair value on a recurring basis. The Company estimates asset retirement obligations pursuant to the provisions of ASC 410, Asset Retirement and Environmental Obligation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 </t>
        </is>
      </c>
    </row>
    <row r="20">
      <c r="A20" s="4" t="inlineStr">
        <is>
          <t>Accounts Payable and Accrued Expenses [Policy Text Block]</t>
        </is>
      </c>
      <c r="B20" s="4" t="inlineStr">
        <is>
          <t>Accounts Payable and Accrued Expenses At December 31, 2021 and 2020, the components of accounts payable and accrued expenses consisted of:   	2021	  	2020	 	Trade Payables including accruals	  2,845,395   2,264,562 	Direct working interest investors related accruals	  1,409,148   1,277,428 	Current drilling efforts accrued expenses	  229,716   20,924 	Accrued Liabilities	  410,308   391,434 	Employee related accruals	  266,531   196,014 	Deferred rent	  (614)  10,747    5,160,484   4,161,109</t>
        </is>
      </c>
    </row>
    <row r="21">
      <c r="A21" s="4" t="inlineStr">
        <is>
          <t>Accrued Liabilitites Policy [Policy Text Block]</t>
        </is>
      </c>
      <c r="B21" s="4" t="inlineStr">
        <is>
          <t>Accrued – Non-current At December 31, 2021 and 2020, the Company had non-current accrued liabilities of $1,306,605 and accrued unpaid guaranteed payment of $1,616,205, due to certain Matrix principals, from periods prior to the merger with the Matrix entities during March of</t>
        </is>
      </c>
    </row>
    <row r="22">
      <c r="A22" s="4" t="inlineStr">
        <is>
          <t>Business Combinations Policy [Policy Text Block]</t>
        </is>
      </c>
      <c r="B22" s="4" t="inlineStr">
        <is>
          <t xml:space="preserve">Business Combinations From time-to-time, the Company acquires businesses in the oil and gas industry. Royale primarily targets businesses in geological basins that the Company considers to be in a focus area.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related costs as expense currently in the period in which they are incurred. </t>
        </is>
      </c>
    </row>
    <row r="23">
      <c r="A23" s="4" t="inlineStr">
        <is>
          <t>New Accounting Pronouncements, Policy [Policy Text Block]</t>
        </is>
      </c>
      <c r="B23" s="4" t="inlineStr">
        <is>
          <t>Changes in Accounting Standards Recently Adopted ASU 2020-04, Changes to the fair value disclosure requirements In March 2020, FASB issued ASU 2020-04, Reference Rate Reform (Topic 848), Facilitation of the effects of Reference Rate Reform on Financial Reporting. This pronouncement provides optional expedients and exceptions for applying GAAP to contract modifications, hedging relationships, and other transactions affected by the anticipated transition away from LIBOR. This new ASU is eligible to be applied upon release and has various transition requirements. The Company acquired certain hedge contracts with the merger with the Matrix Companies in 2018. Those hedge contracts were transferred to RMX with the formation of the RMX Joint Venture as more fully described in Note 2 – RMX Joint Venture. The transition from LIBOR currently taking place in the financial markets will not have any impact on the Company or its existing financial instruments or agreements. Not Adopted ASU 2016-13, Credit Impairment In June of 2016, the FASB issued ASC Topic 326, Financial Instruments – Credit Losses. This new guidance replaces the current incurred loss impairment model with a requirement to recognize lifetime expected credit losses immediately when a financial asset is originated or purchased. This new Current Expected Credit Losses (“CECL”) model applies to (1) loans, accounts receivable, trade receivables, and other financial assets measured at amortized cost, (2) loan commitments and certain other off-balance sheet credit exposures, (3) debt securities and financial assets measured at fair value, and (4) beneficial interests in securitized financial assets. This ASU was effective for SEC filers beginning after December 15, 2019; however, on November 15, 2019, the FASB issued ASU 2019-10, which delayed the effective date for “smaller reporting companies.” Therefore, ASU 2016-13 is effective for "smaller reporting companies" (as defined by the Securities and Exchange Commission) such as Royale, for fiscal years beginning after December 15, 2022, including interim periods within those years, and must be adopted under the modified retrospective method. Entities may adopt ASU 2016-13 earlier as of the fiscal years beginning after December 15, 2018, including interim periods within those years. Adoption of this standard is not expected to have a material impact on our consolidated financial statement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 [Table Text Block]</t>
        </is>
      </c>
      <c r="B4" s="4" t="inlineStr">
        <is>
          <t xml:space="preserve">The following table provides a reconciliation of cash, cash equivalents, and restricted cash reported within the statement of financial position that sum to the total of the same amounts shown in the statement of cash flows.
Year Ended December 31,
2021
2020
Cash and cash equivalents $ 220,304 $ 255,112
Restricted cash 4,002,500 2,146,571
Total cash, cash equivalents, and restricted cash shown in the statement of cash flows $ 4,222,804 $ 2,401,683 </t>
        </is>
      </c>
    </row>
    <row r="5">
      <c r="A5" s="4" t="inlineStr">
        <is>
          <t>Disaggregation of Revenue [Table Text Block]</t>
        </is>
      </c>
      <c r="B5" s="4" t="inlineStr">
        <is>
          <t xml:space="preserve">A significant portion of our revenues are derived from the sale of crude oil, condensate, natural gas liquids (“NGLs”) and natural gas under spot and term agreements with our customers.
Year Ended December 31,
2021
2020
Oil &amp; Condensate Sales $ 1,238,014 $ 1,184,680
Natural Gas Sales 445,080 357,587
NGL Sales 3,330 536
$ 1,686,424 $ 1,542,803 </t>
        </is>
      </c>
    </row>
    <row r="6">
      <c r="A6" s="4" t="inlineStr">
        <is>
          <t>Schedule of Earnings Per Share, Basic and Diluted [Table Text Block]</t>
        </is>
      </c>
      <c r="B6" s="4" t="inlineStr">
        <is>
          <t xml:space="preserve">Basic and diluted losses per share are calculated as follows:
Year Ended December 31,
2021
2020
Basic
Diluted
Basic
Diluted
Net Loss $ (3,598,418
) $ (3,598,418
) $ (8,148,147
) $ (8,148,147
)
Less: Preferred Stock Dividend 787,833 787,833 762,900 762,900
Less: Preferred Stock Dividend in Arrears - - - -
Net Loss Attributable to Common Shareholders (4,386,251
) (4,386,251
) (8,911,047
) (8,911,047
)
Weighted average common shares outstanding 55,887,319 55,887,319 53,292,647 53,292,647
Effect of dilutive securities - - - -
Weighted average common shares, including Dilutive effect 55,887,319 55,887,319 53,292,647 53,292,647
Per share:
Net Loss $ (0.06
) $ (0.06
) $ (0.17
) $ (0.17
) </t>
        </is>
      </c>
    </row>
    <row r="7">
      <c r="A7" s="4" t="inlineStr">
        <is>
          <t>Schedule of Accounts Payable and Accrued Liabilities [Table Text Block]</t>
        </is>
      </c>
      <c r="B7" s="4" t="inlineStr">
        <is>
          <t xml:space="preserve">At December 31, 2021 and 2020, the components of accounts payable and accrued expenses consisted of: 2021 2020 Trade Payables including accruals 2,845,395 2,264,562 Direct working interest investors related accruals 1,409,148 1,277,428 Current drilling efforts accrued expenses 229,716 20,924 Accrued Liabilities 410,308 391,434 Employee related accruals 266,531 196,014 Deferred rent (614 ) 10,747 5,160,484 4,161,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MX JOINT VENTURE (Tables)</t>
        </is>
      </c>
      <c r="B1" s="2" t="inlineStr">
        <is>
          <t>12 Months Ended</t>
        </is>
      </c>
    </row>
    <row r="2">
      <c r="B2" s="2" t="inlineStr">
        <is>
          <t>Dec. 31, 2021</t>
        </is>
      </c>
    </row>
    <row r="3">
      <c r="A3" s="3" t="inlineStr">
        <is>
          <t>Business Combinations [Abstract]</t>
        </is>
      </c>
    </row>
    <row r="4">
      <c r="A4" s="4" t="inlineStr">
        <is>
          <t>Equity Method Investments [Table Text Block]</t>
        </is>
      </c>
      <c r="B4" s="4" t="inlineStr">
        <is>
          <t>Listed below is summarized information the Company’s investment in RMX for the year ended December 31, 2020:
Twelve Months Ended December 31, 2020
RMX Resources, LLC
Balance Sheet:
Total Assets $ 77,168,147
Total Liabilities $ 46,213,651
Members Equity $ 30,954,496
Results of Operations:
Net operating revenue $ 9,376,395
Income (Loss) from operations $ (3,352,584
)
Net income $ (126,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EQUIPMENT AND FIXTURES (Tables)</t>
        </is>
      </c>
      <c r="B1" s="2" t="inlineStr">
        <is>
          <t>12 Months Ended</t>
        </is>
      </c>
    </row>
    <row r="2">
      <c r="B2" s="2" t="inlineStr">
        <is>
          <t>Dec. 31, 2021</t>
        </is>
      </c>
    </row>
    <row r="3">
      <c r="A3" s="3" t="inlineStr">
        <is>
          <t>Oil and Gas Property [Abstract]</t>
        </is>
      </c>
    </row>
    <row r="4">
      <c r="A4" s="4" t="inlineStr">
        <is>
          <t>Property, Plant and Equipment [Table Text Block]</t>
        </is>
      </c>
      <c r="B4" s="4" t="inlineStr">
        <is>
          <t xml:space="preserve">Oil and gas properties, equipment and fixtures consist of:
Year Ended December 31,
2021
2020
Oil and Gas
Producing properties, including intangible drilling costs $ 5,509,568 $ 5,672,457
Undeveloped properties 128,362 13,993
Lease and well equipment 3,317,718 3,317,718
$ 8,955,648 $ 9,004,168
Accumulated depletion, depreciation and amortization (6,879,531
) (6,467,626
)
Net capitalized costs Total 2,076,117 2,536,542
Commercial and Other
2021
2020
Real estate, including furniture and fixtures $ - $ -
Vehicles 40,061 40,061
Furniture and equipment 1,097,428 1,097,428
1,137,489 1,137,489
Accumulated depreciation (1,133,806
) (1,133,030
)
3,683 4,459
Total Oil and Gas Properties, Equipment and Fixtures $ 2,079,800 $ 2,541,001 </t>
        </is>
      </c>
    </row>
    <row r="5">
      <c r="A5" s="4" t="inlineStr">
        <is>
          <t>Cost Incurred in Oil and Gas Property Acquisition, Exploration, and Development Activities Disclosure [Table Text Block]</t>
        </is>
      </c>
      <c r="B5" s="4" t="inlineStr">
        <is>
          <t xml:space="preserve">The following sets forth costs incurred for oil and gas property acquisition and development activities, whether capitalized or expensed at December 31:
Year Ended December 31,
2021
2020
Acquisition - Proved - -
Acquisition - Unproved - -
Development 1,905,529 5,306,639
Exploration - - </t>
        </is>
      </c>
    </row>
    <row r="6">
      <c r="A6" s="4" t="inlineStr">
        <is>
          <t>Results of Operations for Oil and Gas Producing Activities Disclosure [Table Text Block]</t>
        </is>
      </c>
      <c r="B6" s="4" t="inlineStr">
        <is>
          <t>The results of operations from oil and gas producing and exploration activities (excluding corporate overhead and interest costs) are as follows:
Year Ended December 31,
2021
2020
Oil and gas sales $ 1,686,424 $ 1,542,803
Production-related costs (Lease Operating) (1,814,643
) (1,397,673
)
Impairment (177,011
) -
Depreciation, depletion and amortization (537,273
) (473,647
)
Results of operations from producing and exploration activities $ (842,503
) $ (328,517
)
Income Taxes (Benefit) - -
Net Results $ (842,503
) $ (328,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1</t>
        </is>
      </c>
      <c r="C2" s="2" t="inlineStr">
        <is>
          <t>Dec. 31, 2020</t>
        </is>
      </c>
    </row>
    <row r="3">
      <c r="A3" s="3" t="inlineStr">
        <is>
          <t>Statement of Financial Position [Abstract]</t>
        </is>
      </c>
    </row>
    <row r="4">
      <c r="A4" s="4" t="inlineStr">
        <is>
          <t>Convertible Preferred, shares issued</t>
        </is>
      </c>
      <c r="B4" s="5" t="n">
        <v>2280289</v>
      </c>
      <c r="C4" s="5" t="n">
        <v>2221622</v>
      </c>
    </row>
    <row r="5">
      <c r="A5" s="4" t="inlineStr">
        <is>
          <t>Convertible Preferred Stock, Series B, annual dividend</t>
        </is>
      </c>
      <c r="B5" s="4" t="inlineStr">
        <is>
          <t>3.50%</t>
        </is>
      </c>
      <c r="C5" s="4" t="inlineStr">
        <is>
          <t>3.50%</t>
        </is>
      </c>
    </row>
    <row r="6">
      <c r="A6" s="4" t="inlineStr">
        <is>
          <t>Convertible Preferred Stock, Series B, par value (in Dollars per share)</t>
        </is>
      </c>
      <c r="B6" s="6" t="n">
        <v>10</v>
      </c>
      <c r="C6" s="6" t="n">
        <v>10</v>
      </c>
    </row>
    <row r="7">
      <c r="A7" s="4" t="inlineStr">
        <is>
          <t>Common Stock, Par Value (in Dollars per share)</t>
        </is>
      </c>
      <c r="B7" s="7" t="n">
        <v>0.001</v>
      </c>
      <c r="C7" s="7" t="n">
        <v>0.001</v>
      </c>
    </row>
    <row r="8">
      <c r="A8" s="4" t="inlineStr">
        <is>
          <t>Common stock, shares authorized</t>
        </is>
      </c>
      <c r="B8" s="5" t="n">
        <v>280000000</v>
      </c>
      <c r="C8" s="5" t="n">
        <v>280000000</v>
      </c>
    </row>
    <row r="9">
      <c r="A9" s="4" t="inlineStr">
        <is>
          <t>Common Stock, shares issued</t>
        </is>
      </c>
      <c r="B9" s="5" t="n">
        <v>56239715</v>
      </c>
      <c r="C9" s="5" t="n">
        <v>54605488</v>
      </c>
    </row>
    <row r="10">
      <c r="A10" s="4" t="inlineStr">
        <is>
          <t>Common Stock, shares outstanding</t>
        </is>
      </c>
      <c r="B10" s="5" t="n">
        <v>56239715</v>
      </c>
      <c r="C10" s="5" t="n">
        <v>546054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 [Table Text Block]</t>
        </is>
      </c>
      <c r="B4" s="4" t="inlineStr">
        <is>
          <t xml:space="preserve">The Asset Retirement and Environmental Obligations Topic of the ASC 410-20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the estimated fair value, and accretion expense will be recognized over time as the discounted liability is accreted to its expected settlement value. Accretion expense is included as part of Depreciation, Depletion and Amortization in the Consolidated Statement of Operations. The fair value (as provided in ASC 820 guidanc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There were no changes in estimates for the years ended December 31, 2021 and 2020.
2021
2020
Asset retirement obligation
Beginning of the year $ 2,478,350 $ 3,632,422
Liabilities incurred during the period 14,122 29,323
Settlements - (508,538
)
Merger Additions - -
Sales - -
Changes in estimates - -
Accretion expense 118,088 194,290
Reclassification to ARO - current - (869,147
)
End of year $ 2,610,560 $ 2,478,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 xml:space="preserve">Significant components of the Company’s deferred assets and liabilities at December 31, 2021 and 2020, respectively, are as follows:
2021
2020
Deferred Tax Assets (Liabilities):
Statutory Depletion Carry Forward $ 277,521 $ 361,444
Net Operating Loss 8,697,243 7,361,230
Other 605,684 583,281
Share-Based Compensation 86,510 86,510
Capital Loss / AMT Credit Carry Forward 9,458 9,458
Charitable Contributions Carry Forward - 3,396
Allowance for Doubtful Accounts 718,516 671,861
Oil and Gas Properties and Fixed Assets 3,945,568 4,860,069
Investment in RMX Joint Venture 486,092 342,569
Section 481(a) Adjustments - (107,432
)
$ 14,826,592 $ 14,172,386
Valuation Allowance (14,826,592
) (14,172,386
)
Net Deferred Tax Asset $ - $ - </t>
        </is>
      </c>
    </row>
    <row r="5">
      <c r="A5" s="4" t="inlineStr">
        <is>
          <t>Schedule of Effective Income Tax Rate Reconciliation [Table Text Block]</t>
        </is>
      </c>
      <c r="B5" s="4" t="inlineStr">
        <is>
          <t xml:space="preserve">A reconciliation of Royale Energy’s provision for income taxes and the amount computed by applying the statutory income tax rates at December 31, 2021 and 2020, respectively, to pretax income is as follows:
2021
2020
Tax (benefit) computed at statutory rate of 21% at December 31, 2021 and 2020, respectively $ (755,668
) $ (1,708,463
)
Increase (decrease) in taxes resulting from:
Meals &amp; Entertainment - 740
PPP Loan Forgiveness (2,113
) (41,538
)
Prior-year true-up for Books 241,652 (126,541
)
Deferred State Taxes, net of federal benefit (131,991
) (330,367
)
Other non-deductible expenses (6,086
) 4,108
Change in valuation allowance 654,206 2,202,061
Provision (benefit) - - </t>
        </is>
      </c>
    </row>
    <row r="6">
      <c r="A6" s="4" t="inlineStr">
        <is>
          <t>Schedule of Components of Income Tax Expense (Benefit) [Table Text Block]</t>
        </is>
      </c>
      <c r="B6" s="4" t="inlineStr">
        <is>
          <t xml:space="preserve">The components of the Company’s tax provision are as follows:
2021
2020
Current tax provision (benefit) - federal $ - $ -
Current tax provision (benefit) - state - -
Deferred tax provision (benefit) - federal - -
Deferred tax provision (benefit) - state - -
Total provision (benefi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1</t>
        </is>
      </c>
    </row>
    <row r="3">
      <c r="A3" s="3" t="inlineStr">
        <is>
          <t>Disclosure Text Block [Abstract]</t>
        </is>
      </c>
    </row>
    <row r="4">
      <c r="A4" s="4" t="inlineStr">
        <is>
          <t>Lease, Cost [Table Text Block]</t>
        </is>
      </c>
      <c r="B4" s="4" t="inlineStr">
        <is>
          <t xml:space="preserve">Lease expense for operating as well as finance leases are included in General and Administrative expense and interest expense on the Consolidated Statement of Operations, while the lease expense for those leases that are short-term are included in Oil and Gas Lease Operating Expenses. The amounts are as follows:
Year Ended December 31,
2021
2020
Operating lease expense 163,025 200,836
Financing lease expense 18,635 19,137
Operating - short-term - -
Short Term - field 6,000 6,000
Total lease expense 187,660 225,973 </t>
        </is>
      </c>
    </row>
    <row r="5">
      <c r="A5" s="4" t="inlineStr">
        <is>
          <t>Lessee, Operating Lease, Liability, Maturity [Table Text Block]</t>
        </is>
      </c>
      <c r="B5" s="4" t="inlineStr">
        <is>
          <t xml:space="preserve">The following tables summarized the operating and financing lease obligations.
Lease Obligations
Operating Lease Obligations
Financing Lease Obligations
Total Lease Obligations
2022 $ 96,670 12,588 109,258
2023 85,560 12,588 98,148
2024 88,128 7,343 95,471
Thereafter 184,260 - 184,260
Total undiscounted lease payments $ 454,618 32,519 487,137
Less: Amount representing interest 59,503 2,418 61,921
Total Operating &amp; Financing lease liabilities $ 395,115 30,101 425,216
Current lease liabilities as of December 31, 2021 $ 77,096 11,161 88,257
Long-term lease liabilities as of December 31, 2021 $ 318,019 18,940 336,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OIL AND GAS PRODUCING ACTIVITIES (UNAUDITED) (Tables)</t>
        </is>
      </c>
      <c r="B1" s="2" t="inlineStr">
        <is>
          <t>12 Months Ended</t>
        </is>
      </c>
    </row>
    <row r="2">
      <c r="B2" s="2" t="inlineStr">
        <is>
          <t>Dec. 31, 2021</t>
        </is>
      </c>
    </row>
    <row r="3">
      <c r="A3" s="3" t="inlineStr">
        <is>
          <t>SUPPLEMENTAL INFORMATION ABOUT OIL AND GAS PRODUCING ACTIVITIES (UNAUDITED) (Tables) [Line Items]</t>
        </is>
      </c>
    </row>
    <row r="4">
      <c r="A4" s="4" t="inlineStr">
        <is>
          <t>Schedule of Proved Developed and Undeveloped Oil and Gas Reserve Quantities [Table Text Block]</t>
        </is>
      </c>
      <c r="B4" s="4" t="inlineStr">
        <is>
          <t xml:space="preserve">The net interest in estimated quantities of proved developed reserves of crude oil and natural gas at December 31, 2021 and 2020, and changes in such quantities during each of the years then ended, were as follows:
Total Proved Reserves
2021
2020
Oil (BBL)
Gas (MCF)
Oil (BBL)
Gas (MCF)
Beginning of period 1,541,000 2,660,500 2,171,000 4,306,900
Revisions of previous estimates (1,737
) (1,916,677
) (646,080
) (1,515,637
)
Production (18,963
) (122,151
) (31,210
) (160,406
)
Extensions, discoveries and improved recovery 146,052 782,300 47,290 29,643
Merger Acquisition - -
Purchase of minerals in place - -
Sales of minerals in place (87,252
) (49,672 ) - -
Proved reserves end of period 1,579,100 1,354,300 1,541,000 2,660,500
Proved Developed
2021
2020
Oil (BBL)
Gas (MCF)
Oil (BBL)
Gas (MCF)
Proved developed reserves:
Beginning of period 224,900 691,900 232,200 2,790,300
End of period 193,600 939,100 224,900 691,900
Proved Undeveloped
2021
2020
Oil (BBL)
Gas (MCF)
Oil (BBL)
Gas (MCF)
Proved undeveloped reserves:
Beginning of period 1,316,100 1,968,600 1,938,800 1,516,600
End of period 1,385,500 415,200 1,316,100 1,968,600 </t>
        </is>
      </c>
    </row>
    <row r="5">
      <c r="A5" s="4" t="inlineStr">
        <is>
          <t>Cost Incurred in Oil and Gas Property Acquisition, Exploration, and Development Activities Disclosure [Table Text Block]</t>
        </is>
      </c>
      <c r="B5" s="4" t="inlineStr">
        <is>
          <t xml:space="preserve">The following sets forth costs incurred for oil and gas property acquisition and development activities, whether capitalized or expensed at December 31:
Year Ended December 31,
2021
2020
Acquisition - Proved - -
Acquisition - Unproved - -
Development 1,905,529 5,306,639
Exploration - - </t>
        </is>
      </c>
    </row>
    <row r="6">
      <c r="A6" s="4" t="inlineStr">
        <is>
          <t>Schedule of Changes in Standardized Measure of Discounted Future Net Cash Flows [Table Text Block]</t>
        </is>
      </c>
      <c r="B6" s="4" t="inlineStr">
        <is>
          <t xml:space="preserve">2021
2020
Future cash inflows 109,213,000 65,939,300
Future production costs (51,448,200
) (28,008,100
)
Future development costs (15,622,600
) (17,108,400
)
Future income tax expense (12,642,660
) (6,246,840
)
Future net cash flows 29,499,540 14,575,960
10% annual discount for estimated timing of cash flows (13,217,621
) (7,134,925
)
Standardized measure of discounted future net cash flows 16,281,919 7,441,035
Sales of oil and gas produced, net of production costs (261,473
) (351,478
)
Revisions of previous quantity estimates 9,511,179 (31,231,533
)
Net changes in prices and production costs 1,532,518 (617,847
)
Sales of minerals in place (1,236,927
) -
Purchases of minerals in place
Merger Acquisition
Extensions, discoveries and improved recovery 5,304,521 587,311
Accretion of discount (2,219,984
) (100,504
)
Net change in income tax (3,788,950
) 9,514,215
Net increase (decrease) 8,840,884 (22,199,836
) </t>
        </is>
      </c>
    </row>
    <row r="7">
      <c r="A7" s="4" t="inlineStr">
        <is>
          <t>Proved Undeveloped Reserves [Member]</t>
        </is>
      </c>
    </row>
    <row r="8">
      <c r="A8" s="3" t="inlineStr">
        <is>
          <t>SUPPLEMENTAL INFORMATION ABOUT OIL AND GAS PRODUCING ACTIVITIES (UNAUDITED) (Tables) [Line Items]</t>
        </is>
      </c>
    </row>
    <row r="9">
      <c r="A9" s="4" t="inlineStr">
        <is>
          <t>Cost Incurred in Oil and Gas Property Acquisition, Exploration, and Development Activities Disclosure [Table Text Block]</t>
        </is>
      </c>
      <c r="B9" s="4" t="inlineStr">
        <is>
          <t xml:space="preserve">The resulting future gross revenue streams are reduced by estimated future costs to develop and to produce proved reserves, based on year-end estimates. Estimated future development costs by year are as follows:
2022 6,103,300
2023 5,150,000
2024 4,365,000
Thereafter 4,300
15,622,600 </t>
        </is>
      </c>
    </row>
    <row r="10">
      <c r="A10" s="4" t="inlineStr">
        <is>
          <t>Proved Developed, Proved Non-Producing and Proved Undeveloped Reserves [Member]</t>
        </is>
      </c>
    </row>
    <row r="11">
      <c r="A11" s="3" t="inlineStr">
        <is>
          <t>SUPPLEMENTAL INFORMATION ABOUT OIL AND GAS PRODUCING ACTIVITIES (UNAUDITED) (Tables) [Line Items]</t>
        </is>
      </c>
    </row>
    <row r="12">
      <c r="A12" s="4" t="inlineStr">
        <is>
          <t>Schedule of Future Development Costs, Oil and Gas Production [Table Text Block]</t>
        </is>
      </c>
      <c r="B12" s="4" t="inlineStr">
        <is>
          <t xml:space="preserve">In order to realize future revenues from our proved reserves estimated in our reserve report, it will be necessary to incur future costs to develop and produce the proved reserves. The following table estimates the costs to develop and produce our proved reserves in the years 2022 through 2024.
2022
2023
2024
Future development cost of:
Proved developed reserves (PDP) - - -
Proved non-producing reserves (PDNP) 303,300 - -
Proved undeveloped reserves (PUD) 5,800,000 5,150,000 4,365,000
Total 6,103,300 5,150,000 4,36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Working Capital (Deficit)</t>
        </is>
      </c>
      <c r="C4" s="6" t="n">
        <v>-6797815</v>
      </c>
    </row>
    <row r="5">
      <c r="A5" s="4" t="inlineStr">
        <is>
          <t>Net Income (Loss) Attributable to Parent</t>
        </is>
      </c>
      <c r="B5" s="6" t="n">
        <v>-3598418</v>
      </c>
      <c r="C5" s="5" t="n">
        <v>-8148147</v>
      </c>
    </row>
    <row r="6">
      <c r="A6" s="4" t="inlineStr">
        <is>
          <t>Accounts Receivable, Allowance for Credit Loss</t>
        </is>
      </c>
      <c r="B6" s="5" t="n">
        <v>2761398</v>
      </c>
      <c r="C6" s="5" t="n">
        <v>2582093</v>
      </c>
    </row>
    <row r="7">
      <c r="A7" s="4" t="inlineStr">
        <is>
          <t>Revenues</t>
        </is>
      </c>
      <c r="B7" s="5" t="n">
        <v>1718664</v>
      </c>
      <c r="C7" s="5" t="n">
        <v>1587855</v>
      </c>
    </row>
    <row r="8">
      <c r="A8" s="4" t="inlineStr">
        <is>
          <t>Contract with Customer, Liability, Current</t>
        </is>
      </c>
      <c r="B8" s="5" t="n">
        <v>7824939</v>
      </c>
      <c r="C8" s="5" t="n">
        <v>3127500</v>
      </c>
    </row>
    <row r="9">
      <c r="A9" s="4" t="inlineStr">
        <is>
          <t>Oil and Gas Property, Successful Effort Method, Gross</t>
        </is>
      </c>
      <c r="B9" s="5" t="n">
        <v>8955648</v>
      </c>
      <c r="C9" s="5" t="n">
        <v>9004168</v>
      </c>
    </row>
    <row r="10">
      <c r="A10" s="4" t="inlineStr">
        <is>
          <t>Increase (Decrease) in Asset Retirement Obligations</t>
        </is>
      </c>
      <c r="B10" s="6" t="n">
        <v>0</v>
      </c>
      <c r="C10" s="6" t="n">
        <v>-869147</v>
      </c>
    </row>
    <row r="11">
      <c r="A11" s="4" t="inlineStr">
        <is>
          <t>Antidilutive Securities Excluded from Computation of Earnings Per Share, Amount (in Shares)</t>
        </is>
      </c>
      <c r="B11" s="5" t="n">
        <v>26582388</v>
      </c>
      <c r="C11" s="5" t="n">
        <v>25137267</v>
      </c>
    </row>
    <row r="12">
      <c r="A12" s="4" t="inlineStr">
        <is>
          <t>Other Accrued Liabilities, Noncurrent</t>
        </is>
      </c>
      <c r="B12" s="6" t="n">
        <v>1306605</v>
      </c>
      <c r="C12" s="6" t="n">
        <v>1306605</v>
      </c>
    </row>
    <row r="13">
      <c r="A13" s="4" t="inlineStr">
        <is>
          <t>Other Liabilities, Noncurrent</t>
        </is>
      </c>
      <c r="B13" s="6" t="n">
        <v>1616205</v>
      </c>
      <c r="C13" s="5" t="n">
        <v>1616205</v>
      </c>
    </row>
    <row r="14">
      <c r="A14" s="4" t="inlineStr">
        <is>
          <t>Minimum [Member]</t>
        </is>
      </c>
    </row>
    <row r="15">
      <c r="A15" s="3" t="inlineStr">
        <is>
          <t>SUMMARY OF SIGNIFICANT ACCOUNTING POLICIES (Details) [Line Items]</t>
        </is>
      </c>
    </row>
    <row r="16">
      <c r="A16" s="4" t="inlineStr">
        <is>
          <t>Property, Plant and Equipment, Estimated Useful Lives</t>
        </is>
      </c>
      <c r="B16" s="4" t="inlineStr">
        <is>
          <t>three</t>
        </is>
      </c>
    </row>
    <row r="17">
      <c r="A17" s="4" t="inlineStr">
        <is>
          <t>Maximum [Member]</t>
        </is>
      </c>
    </row>
    <row r="18">
      <c r="A18" s="3" t="inlineStr">
        <is>
          <t>SUMMARY OF SIGNIFICANT ACCOUNTING POLICIES (Details) [Line Items]</t>
        </is>
      </c>
    </row>
    <row r="19">
      <c r="A19" s="4" t="inlineStr">
        <is>
          <t>Property, Plant and Equipment, Estimated Useful Lives</t>
        </is>
      </c>
      <c r="B19" s="4" t="inlineStr">
        <is>
          <t>seven</t>
        </is>
      </c>
    </row>
    <row r="20">
      <c r="A20" s="4" t="inlineStr">
        <is>
          <t>Texas Properties [Member]</t>
        </is>
      </c>
    </row>
    <row r="21">
      <c r="A21" s="3" t="inlineStr">
        <is>
          <t>SUMMARY OF SIGNIFICANT ACCOUNTING POLICIES (Details) [Line Items]</t>
        </is>
      </c>
    </row>
    <row r="22">
      <c r="A22" s="4" t="inlineStr">
        <is>
          <t>Oil and Gas Property, Successful Effort Method, Gross</t>
        </is>
      </c>
      <c r="B22" s="6" t="n">
        <v>1841061</v>
      </c>
    </row>
    <row r="23">
      <c r="A23" s="4" t="inlineStr">
        <is>
          <t>Increase (Decrease) in Asset Retirement Obligations</t>
        </is>
      </c>
      <c r="B23" s="5" t="n">
        <v>1905529</v>
      </c>
    </row>
    <row r="24">
      <c r="A24" s="4" t="inlineStr">
        <is>
          <t>Gain (Loss) on Disposition of Oil and Gas Property</t>
        </is>
      </c>
      <c r="B24" s="5" t="n">
        <v>-64468</v>
      </c>
    </row>
    <row r="25">
      <c r="A25" s="4" t="inlineStr">
        <is>
          <t>Properties in California and Texas [Member]</t>
        </is>
      </c>
    </row>
    <row r="26">
      <c r="A26" s="3" t="inlineStr">
        <is>
          <t>SUMMARY OF SIGNIFICANT ACCOUNTING POLICIES (Details) [Line Items]</t>
        </is>
      </c>
    </row>
    <row r="27">
      <c r="A27" s="4" t="inlineStr">
        <is>
          <t>Oil and Gas Property, Successful Effort Method, Gross</t>
        </is>
      </c>
      <c r="C27" s="5" t="n">
        <v>6432675</v>
      </c>
    </row>
    <row r="28">
      <c r="A28" s="4" t="inlineStr">
        <is>
          <t>Increase (Decrease) in Asset Retirement Obligations</t>
        </is>
      </c>
      <c r="C28" s="5" t="n">
        <v>4732213</v>
      </c>
    </row>
    <row r="29">
      <c r="A29" s="4" t="inlineStr">
        <is>
          <t>Gain (Loss) on Disposition of Oil and Gas Property</t>
        </is>
      </c>
      <c r="C29" s="5" t="n">
        <v>1700462</v>
      </c>
    </row>
    <row r="30">
      <c r="A30" s="4" t="inlineStr">
        <is>
          <t>Supervisory, Services [Member]</t>
        </is>
      </c>
    </row>
    <row r="31">
      <c r="A31" s="3" t="inlineStr">
        <is>
          <t>SUMMARY OF SIGNIFICANT ACCOUNTING POLICIES (Details) [Line Items]</t>
        </is>
      </c>
    </row>
    <row r="32">
      <c r="A32" s="4" t="inlineStr">
        <is>
          <t>Revenues</t>
        </is>
      </c>
      <c r="B32" s="6" t="n">
        <v>32240</v>
      </c>
      <c r="C32" s="6" t="n">
        <v>450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Cash Equivalents - USD ($)</t>
        </is>
      </c>
      <c r="B1" s="2" t="inlineStr">
        <is>
          <t>Dec. 31, 2021</t>
        </is>
      </c>
      <c r="C1" s="2" t="inlineStr">
        <is>
          <t>Dec. 31, 2020</t>
        </is>
      </c>
      <c r="D1" s="2" t="inlineStr">
        <is>
          <t>Dec. 31, 2019</t>
        </is>
      </c>
    </row>
    <row r="2">
      <c r="A2" s="3" t="inlineStr">
        <is>
          <t>Schedule of Cash and Cash Equivalents [Abstract]</t>
        </is>
      </c>
    </row>
    <row r="3">
      <c r="A3" s="4" t="inlineStr">
        <is>
          <t>Cash and cash equivalents</t>
        </is>
      </c>
      <c r="B3" s="6" t="n">
        <v>220304</v>
      </c>
      <c r="C3" s="6" t="n">
        <v>255112</v>
      </c>
    </row>
    <row r="4">
      <c r="A4" s="4" t="inlineStr">
        <is>
          <t>Restricted cash</t>
        </is>
      </c>
      <c r="B4" s="5" t="n">
        <v>4002500</v>
      </c>
      <c r="C4" s="5" t="n">
        <v>2146571</v>
      </c>
    </row>
    <row r="5">
      <c r="A5" s="4" t="inlineStr">
        <is>
          <t>Total cash, cash equivalents, and restricted cash shown in the statement of cash flows</t>
        </is>
      </c>
      <c r="B5" s="6" t="n">
        <v>4222804</v>
      </c>
      <c r="C5" s="6" t="n">
        <v>2401683</v>
      </c>
      <c r="D5" s="6" t="n">
        <v>38765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1</t>
        </is>
      </c>
      <c r="C2" s="2" t="inlineStr">
        <is>
          <t>Dec. 31, 2020</t>
        </is>
      </c>
    </row>
    <row r="3">
      <c r="A3" s="4" t="inlineStr">
        <is>
          <t>Oil [Member]</t>
        </is>
      </c>
    </row>
    <row r="4">
      <c r="A4" s="3" t="inlineStr">
        <is>
          <t>Disaggregation of Revenue [Line Items]</t>
        </is>
      </c>
    </row>
    <row r="5">
      <c r="A5" s="4" t="inlineStr">
        <is>
          <t>Revenues</t>
        </is>
      </c>
      <c r="B5" s="6" t="n">
        <v>1238014</v>
      </c>
      <c r="C5" s="6" t="n">
        <v>1184680</v>
      </c>
    </row>
    <row r="6">
      <c r="A6" s="4" t="inlineStr">
        <is>
          <t>Natural Gas [Member]</t>
        </is>
      </c>
    </row>
    <row r="7">
      <c r="A7" s="3" t="inlineStr">
        <is>
          <t>Disaggregation of Revenue [Line Items]</t>
        </is>
      </c>
    </row>
    <row r="8">
      <c r="A8" s="4" t="inlineStr">
        <is>
          <t>Revenues</t>
        </is>
      </c>
      <c r="B8" s="5" t="n">
        <v>445080</v>
      </c>
      <c r="C8" s="5" t="n">
        <v>357587</v>
      </c>
    </row>
    <row r="9">
      <c r="A9" s="4" t="inlineStr">
        <is>
          <t>Natural Gas Liquids [Member]</t>
        </is>
      </c>
    </row>
    <row r="10">
      <c r="A10" s="3" t="inlineStr">
        <is>
          <t>Disaggregation of Revenue [Line Items]</t>
        </is>
      </c>
    </row>
    <row r="11">
      <c r="A11" s="4" t="inlineStr">
        <is>
          <t>Revenues</t>
        </is>
      </c>
      <c r="B11" s="5" t="n">
        <v>3330</v>
      </c>
      <c r="C11" s="5" t="n">
        <v>536</v>
      </c>
    </row>
    <row r="12">
      <c r="A12" s="4" t="inlineStr">
        <is>
          <t>Oil and Gas [Member] | Natural Gas Liquids [Member]</t>
        </is>
      </c>
    </row>
    <row r="13">
      <c r="A13" s="3" t="inlineStr">
        <is>
          <t>Disaggregation of Revenue [Line Items]</t>
        </is>
      </c>
    </row>
    <row r="14">
      <c r="A14" s="4" t="inlineStr">
        <is>
          <t>Revenues</t>
        </is>
      </c>
      <c r="B14" s="6" t="n">
        <v>1686424</v>
      </c>
      <c r="C14" s="6" t="n">
        <v>15428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Dec. 31, 2021</t>
        </is>
      </c>
      <c r="C2" s="2" t="inlineStr">
        <is>
          <t>Dec. 31, 2020</t>
        </is>
      </c>
    </row>
    <row r="3">
      <c r="A3" s="3" t="inlineStr">
        <is>
          <t>Schedule of Earnings Per Share, Basic and Diluted [Abstract]</t>
        </is>
      </c>
    </row>
    <row r="4">
      <c r="A4" s="4" t="inlineStr">
        <is>
          <t>Net Loss</t>
        </is>
      </c>
      <c r="B4" s="6" t="n">
        <v>-3598418</v>
      </c>
      <c r="C4" s="6" t="n">
        <v>-8148147</v>
      </c>
    </row>
    <row r="5">
      <c r="A5" s="4" t="inlineStr">
        <is>
          <t>Less: Preferred Stock Dividend</t>
        </is>
      </c>
      <c r="B5" s="5" t="n">
        <v>787833</v>
      </c>
      <c r="C5" s="5" t="n">
        <v>762900</v>
      </c>
    </row>
    <row r="6">
      <c r="A6" s="4" t="inlineStr">
        <is>
          <t>Less: Preferred Stock Dividend in Arrears</t>
        </is>
      </c>
      <c r="B6" s="5" t="n">
        <v>0</v>
      </c>
      <c r="C6" s="5" t="n">
        <v>0</v>
      </c>
    </row>
    <row r="7">
      <c r="A7" s="4" t="inlineStr">
        <is>
          <t>Less: Preferred Stock Dividend in Arrears</t>
        </is>
      </c>
      <c r="B7" s="5" t="n">
        <v>0</v>
      </c>
      <c r="C7" s="5" t="n">
        <v>0</v>
      </c>
    </row>
    <row r="8">
      <c r="A8" s="4" t="inlineStr">
        <is>
          <t>Net Loss Attributable to Common Shareholders</t>
        </is>
      </c>
      <c r="B8" s="6" t="n">
        <v>-4386251</v>
      </c>
      <c r="C8" s="6" t="n">
        <v>-8911047</v>
      </c>
    </row>
    <row r="9">
      <c r="A9" s="4" t="inlineStr">
        <is>
          <t>Weighted average common shares outstanding (in Shares)</t>
        </is>
      </c>
      <c r="B9" s="5" t="n">
        <v>55887319</v>
      </c>
      <c r="C9" s="5" t="n">
        <v>53292647</v>
      </c>
    </row>
    <row r="10">
      <c r="A10" s="4" t="inlineStr">
        <is>
          <t>Weighted average common shares outstanding (in Shares)</t>
        </is>
      </c>
      <c r="B10" s="5" t="n">
        <v>55887319</v>
      </c>
      <c r="C10" s="5" t="n">
        <v>53292647</v>
      </c>
    </row>
    <row r="11">
      <c r="A11" s="4" t="inlineStr">
        <is>
          <t>Effect of dilutive securities</t>
        </is>
      </c>
      <c r="B11" s="6" t="n">
        <v>0</v>
      </c>
      <c r="C11" s="6" t="n">
        <v>0</v>
      </c>
    </row>
    <row r="12">
      <c r="A12" s="4" t="inlineStr">
        <is>
          <t>Effect of dilutive securities (in Shares)</t>
        </is>
      </c>
      <c r="B12" s="5" t="n">
        <v>0</v>
      </c>
      <c r="C12" s="5" t="n">
        <v>0</v>
      </c>
    </row>
    <row r="13">
      <c r="A13" s="4" t="inlineStr">
        <is>
          <t>Weighted average common shares, including Dilutive effect (in Shares)</t>
        </is>
      </c>
      <c r="B13" s="5" t="n">
        <v>55887319</v>
      </c>
      <c r="C13" s="5" t="n">
        <v>53292647</v>
      </c>
    </row>
    <row r="14">
      <c r="A14" s="4" t="inlineStr">
        <is>
          <t>Weighted average common shares, including Dilutive effect (in Shares)</t>
        </is>
      </c>
      <c r="B14" s="5" t="n">
        <v>55887319</v>
      </c>
      <c r="C14" s="5" t="n">
        <v>53292647</v>
      </c>
    </row>
    <row r="15">
      <c r="A15" s="4" t="inlineStr">
        <is>
          <t>Net Loss (in Dollars per share)</t>
        </is>
      </c>
      <c r="B15" s="8" t="n">
        <v>-0.06</v>
      </c>
      <c r="C15" s="8" t="n">
        <v>-0.17</v>
      </c>
    </row>
    <row r="16">
      <c r="A16" s="4" t="inlineStr">
        <is>
          <t>Net Loss (in Dollars per share)</t>
        </is>
      </c>
      <c r="B16" s="8" t="n">
        <v>-0.06</v>
      </c>
      <c r="C16" s="8" t="n">
        <v>-0.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Payable and Accrued Liabilities - USD ($)</t>
        </is>
      </c>
      <c r="B1" s="2" t="inlineStr">
        <is>
          <t>Dec. 31, 2021</t>
        </is>
      </c>
      <c r="C1" s="2" t="inlineStr">
        <is>
          <t>Dec. 31, 2020</t>
        </is>
      </c>
    </row>
    <row r="2">
      <c r="A2" s="3" t="inlineStr">
        <is>
          <t>Schedule of Accounts Payable and Accrued Liabilities [Abstract]</t>
        </is>
      </c>
    </row>
    <row r="3">
      <c r="A3" s="4" t="inlineStr">
        <is>
          <t>Trade Payables including accruals</t>
        </is>
      </c>
      <c r="B3" s="6" t="n">
        <v>2845395</v>
      </c>
      <c r="C3" s="6" t="n">
        <v>2264562</v>
      </c>
    </row>
    <row r="4">
      <c r="A4" s="4" t="inlineStr">
        <is>
          <t>Direct working interest investors related accruals</t>
        </is>
      </c>
      <c r="B4" s="5" t="n">
        <v>1409148</v>
      </c>
      <c r="C4" s="5" t="n">
        <v>1277428</v>
      </c>
    </row>
    <row r="5">
      <c r="A5" s="4" t="inlineStr">
        <is>
          <t>Current drilling efforts accrued expenses</t>
        </is>
      </c>
      <c r="B5" s="5" t="n">
        <v>229716</v>
      </c>
      <c r="C5" s="5" t="n">
        <v>20924</v>
      </c>
    </row>
    <row r="6">
      <c r="A6" s="4" t="inlineStr">
        <is>
          <t>Accrued Liabilities</t>
        </is>
      </c>
      <c r="B6" s="5" t="n">
        <v>410308</v>
      </c>
      <c r="C6" s="5" t="n">
        <v>391434</v>
      </c>
    </row>
    <row r="7">
      <c r="A7" s="4" t="inlineStr">
        <is>
          <t>Employee related accruals</t>
        </is>
      </c>
      <c r="B7" s="5" t="n">
        <v>266531</v>
      </c>
      <c r="C7" s="5" t="n">
        <v>196014</v>
      </c>
    </row>
    <row r="8">
      <c r="A8" s="4" t="inlineStr">
        <is>
          <t>Deferred rent</t>
        </is>
      </c>
      <c r="B8" s="5" t="n">
        <v>-614</v>
      </c>
      <c r="C8" s="5" t="n">
        <v>10747</v>
      </c>
    </row>
    <row r="9">
      <c r="B9" s="6" t="n">
        <v>5160484</v>
      </c>
      <c r="C9" s="6" t="n">
        <v>41611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MX JOINT VENTURE (Details) - USD ($)</t>
        </is>
      </c>
      <c r="B1" s="2" t="inlineStr">
        <is>
          <t>Apr. 30, 2018</t>
        </is>
      </c>
      <c r="C1" s="2" t="inlineStr">
        <is>
          <t>Dec. 31, 2021</t>
        </is>
      </c>
      <c r="D1" s="2" t="inlineStr">
        <is>
          <t>Dec. 31, 2020</t>
        </is>
      </c>
    </row>
    <row r="2">
      <c r="A2" s="3" t="inlineStr">
        <is>
          <t>RMX JOINT VENTURE (Details) [Line Items]</t>
        </is>
      </c>
    </row>
    <row r="3">
      <c r="A3" s="4" t="inlineStr">
        <is>
          <t>Equity Method Investment, Other than Temporary Impairment</t>
        </is>
      </c>
      <c r="D3" s="6" t="n">
        <v>6185995</v>
      </c>
    </row>
    <row r="4">
      <c r="A4" s="4" t="inlineStr">
        <is>
          <t>Payments to Acquire Interest in Joint Venture</t>
        </is>
      </c>
      <c r="C4" s="6" t="n">
        <v>0</v>
      </c>
    </row>
    <row r="5">
      <c r="A5" s="4" t="inlineStr">
        <is>
          <t>RMX Resources, LLC [Member]</t>
        </is>
      </c>
    </row>
    <row r="6">
      <c r="A6" s="3" t="inlineStr">
        <is>
          <t>RMX JOINT VENTURE (Details) [Line Items]</t>
        </is>
      </c>
    </row>
    <row r="7">
      <c r="A7" s="4" t="inlineStr">
        <is>
          <t>Equity Method Investment, Ownership Percentage</t>
        </is>
      </c>
      <c r="B7" s="4" t="inlineStr">
        <is>
          <t>20.00%</t>
        </is>
      </c>
    </row>
    <row r="8">
      <c r="A8" s="4" t="inlineStr">
        <is>
          <t>Maximum [Member] | RMX Resources, LLC [Member]</t>
        </is>
      </c>
    </row>
    <row r="9">
      <c r="A9" s="3" t="inlineStr">
        <is>
          <t>RMX JOINT VENTURE (Details) [Line Items]</t>
        </is>
      </c>
    </row>
    <row r="10">
      <c r="A10" s="4" t="inlineStr">
        <is>
          <t>Cash Acquired from Acquisition</t>
        </is>
      </c>
      <c r="B10" s="6" t="n">
        <v>20000000</v>
      </c>
    </row>
    <row r="11">
      <c r="A11" s="4" t="inlineStr">
        <is>
          <t>CIC RMX LP [Member] | RMX Resources, LLC [Member]</t>
        </is>
      </c>
    </row>
    <row r="12">
      <c r="A12" s="3" t="inlineStr">
        <is>
          <t>RMX JOINT VENTURE (Details) [Line Items]</t>
        </is>
      </c>
    </row>
    <row r="13">
      <c r="A13" s="4" t="inlineStr">
        <is>
          <t>Equity Method Investment, Ownership Percentage</t>
        </is>
      </c>
      <c r="B13" s="4" t="inlineStr">
        <is>
          <t>80.00%</t>
        </is>
      </c>
    </row>
    <row r="14">
      <c r="A14" s="4" t="inlineStr">
        <is>
          <t>Payments to Acquire Businesses, Gross</t>
        </is>
      </c>
      <c r="B14" s="6" t="n">
        <v>25000000</v>
      </c>
    </row>
    <row r="15">
      <c r="A15" s="4" t="inlineStr">
        <is>
          <t>Class Of Warrant or Rights Granted (in Shares)</t>
        </is>
      </c>
      <c r="B15"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venues</t>
        </is>
      </c>
      <c r="B4" s="6" t="n">
        <v>1718664</v>
      </c>
      <c r="C4" s="6" t="n">
        <v>1587855</v>
      </c>
    </row>
    <row r="5">
      <c r="A5" s="3" t="inlineStr">
        <is>
          <t>Costs and Expenses:</t>
        </is>
      </c>
    </row>
    <row r="6">
      <c r="A6" s="4" t="inlineStr">
        <is>
          <t>Lease Operating</t>
        </is>
      </c>
      <c r="B6" s="5" t="n">
        <v>1814643</v>
      </c>
      <c r="C6" s="5" t="n">
        <v>1397673</v>
      </c>
    </row>
    <row r="7">
      <c r="A7" s="4" t="inlineStr">
        <is>
          <t>Impairment</t>
        </is>
      </c>
      <c r="B7" s="5" t="n">
        <v>177011</v>
      </c>
      <c r="C7" s="5" t="n">
        <v>0</v>
      </c>
    </row>
    <row r="8">
      <c r="A8" s="4" t="inlineStr">
        <is>
          <t>Geological and Geophysical Expense</t>
        </is>
      </c>
      <c r="B8" s="5" t="n">
        <v>0</v>
      </c>
      <c r="C8" s="5" t="n">
        <v>14392</v>
      </c>
    </row>
    <row r="9">
      <c r="A9" s="4" t="inlineStr">
        <is>
          <t>Depreciation, Depletion and Amortization</t>
        </is>
      </c>
      <c r="B9" s="5" t="n">
        <v>537273</v>
      </c>
      <c r="C9" s="5" t="n">
        <v>473647</v>
      </c>
    </row>
    <row r="10">
      <c r="A10" s="4" t="inlineStr">
        <is>
          <t>Bad Debt Expense</t>
        </is>
      </c>
      <c r="B10" s="5" t="n">
        <v>190414</v>
      </c>
      <c r="C10" s="5" t="n">
        <v>1008003</v>
      </c>
    </row>
    <row r="11">
      <c r="A11" s="4" t="inlineStr">
        <is>
          <t>General and Administrative</t>
        </is>
      </c>
      <c r="B11" s="5" t="n">
        <v>1951083</v>
      </c>
      <c r="C11" s="5" t="n">
        <v>2109232</v>
      </c>
    </row>
    <row r="12">
      <c r="A12" s="4" t="inlineStr">
        <is>
          <t>Legal and Accounting</t>
        </is>
      </c>
      <c r="B12" s="5" t="n">
        <v>419587</v>
      </c>
      <c r="C12" s="5" t="n">
        <v>279227</v>
      </c>
    </row>
    <row r="13">
      <c r="A13" s="4" t="inlineStr">
        <is>
          <t>Marketing</t>
        </is>
      </c>
      <c r="B13" s="5" t="n">
        <v>230346</v>
      </c>
      <c r="C13" s="5" t="n">
        <v>113614</v>
      </c>
    </row>
    <row r="14">
      <c r="A14" s="4" t="inlineStr">
        <is>
          <t>Loss on Assets Held For Sale</t>
        </is>
      </c>
      <c r="B14" s="5" t="n">
        <v>0</v>
      </c>
      <c r="C14" s="5" t="n">
        <v>566858</v>
      </c>
    </row>
    <row r="15">
      <c r="A15" s="4" t="inlineStr">
        <is>
          <t>Total Costs and Expenses</t>
        </is>
      </c>
      <c r="B15" s="5" t="n">
        <v>5320357</v>
      </c>
      <c r="C15" s="5" t="n">
        <v>5962646</v>
      </c>
    </row>
    <row r="16">
      <c r="A16" s="4" t="inlineStr">
        <is>
          <t>Gain (Loss) on Turnkey Drilling</t>
        </is>
      </c>
      <c r="B16" s="5" t="n">
        <v>-64468</v>
      </c>
      <c r="C16" s="5" t="n">
        <v>1700462</v>
      </c>
    </row>
    <row r="17">
      <c r="A17" s="4" t="inlineStr">
        <is>
          <t>Loss from Operations</t>
        </is>
      </c>
      <c r="B17" s="5" t="n">
        <v>-3666161</v>
      </c>
      <c r="C17" s="5" t="n">
        <v>-2674329</v>
      </c>
    </row>
    <row r="18">
      <c r="A18" s="3" t="inlineStr">
        <is>
          <t>Other Income (Expense):</t>
        </is>
      </c>
    </row>
    <row r="19">
      <c r="A19" s="4" t="inlineStr">
        <is>
          <t>Interest Expense</t>
        </is>
      </c>
      <c r="B19" s="5" t="n">
        <v>-9206</v>
      </c>
      <c r="C19" s="5" t="n">
        <v>-12949</v>
      </c>
    </row>
    <row r="20">
      <c r="A20" s="4" t="inlineStr">
        <is>
          <t>Loss/Impairment on Investment in Joint Venture</t>
        </is>
      </c>
      <c r="B20" s="5" t="n">
        <v>0</v>
      </c>
      <c r="C20" s="5" t="n">
        <v>-6185995</v>
      </c>
    </row>
    <row r="21">
      <c r="A21" s="4" t="inlineStr">
        <is>
          <t>Gain on Settlement of Payables</t>
        </is>
      </c>
      <c r="B21" s="5" t="n">
        <v>12071</v>
      </c>
      <c r="C21" s="5" t="n">
        <v>166300</v>
      </c>
    </row>
    <row r="22">
      <c r="A22" s="4" t="inlineStr">
        <is>
          <t>Other Gain</t>
        </is>
      </c>
      <c r="B22" s="5" t="n">
        <v>0</v>
      </c>
      <c r="C22" s="5" t="n">
        <v>551906</v>
      </c>
    </row>
    <row r="23">
      <c r="A23" s="4" t="inlineStr">
        <is>
          <t>Gain on Sale of Assets</t>
        </is>
      </c>
      <c r="B23" s="5" t="n">
        <v>64878</v>
      </c>
      <c r="C23" s="5" t="n">
        <v>6920</v>
      </c>
    </row>
    <row r="24">
      <c r="A24" s="4" t="inlineStr">
        <is>
          <t>Loss Before Income Tax Expense</t>
        </is>
      </c>
      <c r="B24" s="5" t="n">
        <v>-3598418</v>
      </c>
      <c r="C24" s="5" t="n">
        <v>-8148147</v>
      </c>
    </row>
    <row r="25">
      <c r="A25" s="4" t="inlineStr">
        <is>
          <t>Net Loss</t>
        </is>
      </c>
      <c r="B25" s="6" t="n">
        <v>-3598418</v>
      </c>
      <c r="C25" s="6" t="n">
        <v>-8148147</v>
      </c>
    </row>
    <row r="26">
      <c r="A26" s="4" t="inlineStr">
        <is>
          <t>Basic and Diluted Loss Per Share (in Dollars per share)</t>
        </is>
      </c>
      <c r="B26" s="8" t="n">
        <v>-0.06</v>
      </c>
      <c r="C26" s="8" t="n">
        <v>-0.17</v>
      </c>
    </row>
    <row r="27">
      <c r="A27" s="4" t="inlineStr">
        <is>
          <t>Weighted average number of common shares outstanding, basic and diluted (in Shares)</t>
        </is>
      </c>
      <c r="B27" s="5" t="n">
        <v>55887319</v>
      </c>
      <c r="C27" s="5" t="n">
        <v>53292647</v>
      </c>
    </row>
    <row r="28">
      <c r="A28" s="4" t="inlineStr">
        <is>
          <t>Oil and Gas [Member]</t>
        </is>
      </c>
    </row>
    <row r="29">
      <c r="A29" s="3" t="inlineStr">
        <is>
          <t>Revenues:</t>
        </is>
      </c>
    </row>
    <row r="30">
      <c r="A30" s="4" t="inlineStr">
        <is>
          <t>Revenues</t>
        </is>
      </c>
      <c r="B30" s="6" t="n">
        <v>1686424</v>
      </c>
      <c r="C30" s="6" t="n">
        <v>1542803</v>
      </c>
    </row>
    <row r="31">
      <c r="A31" s="4" t="inlineStr">
        <is>
          <t>Management Service [Member]</t>
        </is>
      </c>
    </row>
    <row r="32">
      <c r="A32" s="3" t="inlineStr">
        <is>
          <t>Revenues:</t>
        </is>
      </c>
    </row>
    <row r="33">
      <c r="A33" s="4" t="inlineStr">
        <is>
          <t>Revenues</t>
        </is>
      </c>
      <c r="B33" s="6" t="n">
        <v>32240</v>
      </c>
      <c r="C33" s="6" t="n">
        <v>45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MX JOINT VENTURE (Details) - Equity Method Investments - RMX Resources, LLC [Member]</t>
        </is>
      </c>
      <c r="B1" s="2" t="inlineStr">
        <is>
          <t>12 Months Ended</t>
        </is>
      </c>
    </row>
    <row r="2">
      <c r="B2" s="2" t="inlineStr">
        <is>
          <t>Dec. 31, 2020USD ($)</t>
        </is>
      </c>
    </row>
    <row r="3">
      <c r="A3" s="3" t="inlineStr">
        <is>
          <t>Schedule of Equity Method Investments [Line Items]</t>
        </is>
      </c>
    </row>
    <row r="4">
      <c r="A4" s="4" t="inlineStr">
        <is>
          <t>Total Assets</t>
        </is>
      </c>
      <c r="B4" s="6" t="n">
        <v>77168147</v>
      </c>
    </row>
    <row r="5">
      <c r="A5" s="4" t="inlineStr">
        <is>
          <t>Total Liabilities</t>
        </is>
      </c>
      <c r="B5" s="5" t="n">
        <v>46213651</v>
      </c>
    </row>
    <row r="6">
      <c r="A6" s="4" t="inlineStr">
        <is>
          <t>Members Equity</t>
        </is>
      </c>
      <c r="B6" s="5" t="n">
        <v>30954496</v>
      </c>
    </row>
    <row r="7">
      <c r="A7" s="4" t="inlineStr">
        <is>
          <t>Net Operating Revenue</t>
        </is>
      </c>
      <c r="B7" s="5" t="n">
        <v>9376395</v>
      </c>
    </row>
    <row r="8">
      <c r="A8" s="4" t="inlineStr">
        <is>
          <t>Loss from Continuing Operations</t>
        </is>
      </c>
      <c r="B8" s="5" t="n">
        <v>-3352584</v>
      </c>
    </row>
    <row r="9">
      <c r="A9" s="4" t="inlineStr">
        <is>
          <t>Net Loss</t>
        </is>
      </c>
      <c r="B9" s="6" t="n">
        <v>-1260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EQUIPMENT AND FIXTURES  (Details) - Schedule of Property, Plant and Equipment - USD ($)</t>
        </is>
      </c>
      <c r="B1" s="2" t="inlineStr">
        <is>
          <t>Dec. 31, 2021</t>
        </is>
      </c>
      <c r="C1" s="2" t="inlineStr">
        <is>
          <t>Dec. 31, 2020</t>
        </is>
      </c>
    </row>
    <row r="2">
      <c r="A2" s="3" t="inlineStr">
        <is>
          <t>Oil and Gas</t>
        </is>
      </c>
    </row>
    <row r="3">
      <c r="A3" s="4" t="inlineStr">
        <is>
          <t>Producing properties, including intangible drilling costs</t>
        </is>
      </c>
      <c r="B3" s="6" t="n">
        <v>5509568</v>
      </c>
      <c r="C3" s="6" t="n">
        <v>5672457</v>
      </c>
    </row>
    <row r="4">
      <c r="A4" s="4" t="inlineStr">
        <is>
          <t>Undeveloped properties</t>
        </is>
      </c>
      <c r="B4" s="5" t="n">
        <v>128362</v>
      </c>
      <c r="C4" s="5" t="n">
        <v>13993</v>
      </c>
    </row>
    <row r="5">
      <c r="A5" s="4" t="inlineStr">
        <is>
          <t>Lease and well equipment</t>
        </is>
      </c>
      <c r="B5" s="5" t="n">
        <v>3317718</v>
      </c>
      <c r="C5" s="5" t="n">
        <v>3317718</v>
      </c>
    </row>
    <row r="6">
      <c r="A6" s="4" t="inlineStr">
        <is>
          <t>Oil and gas, gross</t>
        </is>
      </c>
      <c r="B6" s="5" t="n">
        <v>8955648</v>
      </c>
      <c r="C6" s="5" t="n">
        <v>9004168</v>
      </c>
    </row>
    <row r="7">
      <c r="A7" s="4" t="inlineStr">
        <is>
          <t>Accumulated depletion, depreciation and amortization</t>
        </is>
      </c>
      <c r="B7" s="5" t="n">
        <v>-6879531</v>
      </c>
      <c r="C7" s="5" t="n">
        <v>-6467626</v>
      </c>
    </row>
    <row r="8">
      <c r="A8" s="4" t="inlineStr">
        <is>
          <t>Oil and gas, net</t>
        </is>
      </c>
      <c r="B8" s="5" t="n">
        <v>2076117</v>
      </c>
      <c r="C8" s="5" t="n">
        <v>2536542</v>
      </c>
    </row>
    <row r="9">
      <c r="A9" s="4" t="inlineStr">
        <is>
          <t>Property, Plant and Equipment, Gross</t>
        </is>
      </c>
      <c r="B9" s="5" t="n">
        <v>1137489</v>
      </c>
      <c r="C9" s="5" t="n">
        <v>1137489</v>
      </c>
    </row>
    <row r="10">
      <c r="A10" s="4" t="inlineStr">
        <is>
          <t>Accumulated depreciation</t>
        </is>
      </c>
      <c r="B10" s="5" t="n">
        <v>-1133806</v>
      </c>
      <c r="C10" s="5" t="n">
        <v>-1133030</v>
      </c>
    </row>
    <row r="11">
      <c r="A11" s="4" t="inlineStr">
        <is>
          <t>Property, Plant and Equipment, Net</t>
        </is>
      </c>
      <c r="B11" s="5" t="n">
        <v>3683</v>
      </c>
      <c r="C11" s="5" t="n">
        <v>4459</v>
      </c>
    </row>
    <row r="12">
      <c r="A12" s="4" t="inlineStr">
        <is>
          <t>Oil and gas properties, equipment and fixtures</t>
        </is>
      </c>
      <c r="B12" s="5" t="n">
        <v>2079800</v>
      </c>
      <c r="C12" s="5" t="n">
        <v>2541001</v>
      </c>
    </row>
    <row r="13">
      <c r="A13" s="4" t="inlineStr">
        <is>
          <t>Vehicles [Member]</t>
        </is>
      </c>
    </row>
    <row r="14">
      <c r="A14" s="3" t="inlineStr">
        <is>
          <t>Oil and Gas</t>
        </is>
      </c>
    </row>
    <row r="15">
      <c r="A15" s="4" t="inlineStr">
        <is>
          <t>Property, Plant and Equipment, Gross</t>
        </is>
      </c>
      <c r="B15" s="5" t="n">
        <v>40061</v>
      </c>
      <c r="C15" s="5" t="n">
        <v>40061</v>
      </c>
    </row>
    <row r="16">
      <c r="A16" s="4" t="inlineStr">
        <is>
          <t>Furniture and Fixtures [Member]</t>
        </is>
      </c>
    </row>
    <row r="17">
      <c r="A17" s="3" t="inlineStr">
        <is>
          <t>Oil and Gas</t>
        </is>
      </c>
    </row>
    <row r="18">
      <c r="A18" s="4" t="inlineStr">
        <is>
          <t>Property, Plant and Equipment, Gross</t>
        </is>
      </c>
      <c r="B18" s="6" t="n">
        <v>1097428</v>
      </c>
      <c r="C18" s="6" t="n">
        <v>10974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EQUIPMENT AND FIXTURES  (Details) - Cost Incurred in Oil and Gas Property Acquisition, Exploration, and Development Activities Disclosure - USD ($)</t>
        </is>
      </c>
      <c r="B1" s="2" t="inlineStr">
        <is>
          <t>12 Months Ended</t>
        </is>
      </c>
    </row>
    <row r="2">
      <c r="B2" s="2" t="inlineStr">
        <is>
          <t>Dec. 31, 2021</t>
        </is>
      </c>
      <c r="C2" s="2" t="inlineStr">
        <is>
          <t>Dec. 31, 2020</t>
        </is>
      </c>
    </row>
    <row r="3">
      <c r="A3" s="3" t="inlineStr">
        <is>
          <t>Cost Incurred in Oil and Gas Property Acquisition, Exploration, and Development Activities Disclosure [Abstract]</t>
        </is>
      </c>
    </row>
    <row r="4">
      <c r="A4" s="4" t="inlineStr">
        <is>
          <t>Acquisition - Proved</t>
        </is>
      </c>
      <c r="B4" s="6" t="n">
        <v>0</v>
      </c>
      <c r="C4" s="6" t="n">
        <v>0</v>
      </c>
    </row>
    <row r="5">
      <c r="A5" s="4" t="inlineStr">
        <is>
          <t>Acquisition - Unproved</t>
        </is>
      </c>
      <c r="B5" s="5" t="n">
        <v>0</v>
      </c>
      <c r="C5" s="5" t="n">
        <v>0</v>
      </c>
    </row>
    <row r="6">
      <c r="A6" s="4" t="inlineStr">
        <is>
          <t>Development</t>
        </is>
      </c>
      <c r="B6" s="5" t="n">
        <v>1905529</v>
      </c>
      <c r="C6" s="5" t="n">
        <v>5306639</v>
      </c>
    </row>
    <row r="7">
      <c r="A7" s="4" t="inlineStr">
        <is>
          <t>Exploration</t>
        </is>
      </c>
      <c r="B7" s="6" t="n">
        <v>0</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EQUIPMENT AND FIXTURES  (Details) - Results of Operations for Oil and Gas Producing Activities Disclosure - USD ($)</t>
        </is>
      </c>
      <c r="B1" s="2" t="inlineStr">
        <is>
          <t>12 Months Ended</t>
        </is>
      </c>
    </row>
    <row r="2">
      <c r="B2" s="2" t="inlineStr">
        <is>
          <t>Dec. 31, 2021</t>
        </is>
      </c>
      <c r="C2" s="2" t="inlineStr">
        <is>
          <t>Dec. 31, 2020</t>
        </is>
      </c>
    </row>
    <row r="3">
      <c r="A3" s="3" t="inlineStr">
        <is>
          <t>Results of Operations for Oil and Gas Producing Activities Disclosure [Abstract]</t>
        </is>
      </c>
    </row>
    <row r="4">
      <c r="A4" s="4" t="inlineStr">
        <is>
          <t>Oil and gas sales</t>
        </is>
      </c>
      <c r="B4" s="6" t="n">
        <v>1686424</v>
      </c>
      <c r="C4" s="6" t="n">
        <v>1542803</v>
      </c>
    </row>
    <row r="5">
      <c r="A5" s="4" t="inlineStr">
        <is>
          <t>Production-related costs (Lease Operating)</t>
        </is>
      </c>
      <c r="B5" s="5" t="n">
        <v>-1814643</v>
      </c>
      <c r="C5" s="5" t="n">
        <v>-1397673</v>
      </c>
    </row>
    <row r="6">
      <c r="A6" s="4" t="inlineStr">
        <is>
          <t>Impairment</t>
        </is>
      </c>
      <c r="B6" s="5" t="n">
        <v>-177011</v>
      </c>
      <c r="C6" s="5" t="n">
        <v>0</v>
      </c>
    </row>
    <row r="7">
      <c r="A7" s="4" t="inlineStr">
        <is>
          <t>Depreciation, depletion and amortization</t>
        </is>
      </c>
      <c r="B7" s="5" t="n">
        <v>-537273</v>
      </c>
      <c r="C7" s="5" t="n">
        <v>-473647</v>
      </c>
    </row>
    <row r="8">
      <c r="A8" s="4" t="inlineStr">
        <is>
          <t>Results of operations from producing and exploration activities</t>
        </is>
      </c>
      <c r="B8" s="5" t="n">
        <v>-842503</v>
      </c>
      <c r="C8" s="5" t="n">
        <v>-328517</v>
      </c>
    </row>
    <row r="9">
      <c r="A9" s="4" t="inlineStr">
        <is>
          <t>Income Taxes (Benefit)</t>
        </is>
      </c>
      <c r="B9" s="5" t="n">
        <v>0</v>
      </c>
      <c r="C9" s="5" t="n">
        <v>0</v>
      </c>
    </row>
    <row r="10">
      <c r="A10" s="4" t="inlineStr">
        <is>
          <t>Net Results</t>
        </is>
      </c>
      <c r="B10" s="6" t="n">
        <v>-842503</v>
      </c>
      <c r="C10" s="6" t="n">
        <v>-3285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SSET RETIREMENT OBLIGATION (Details) - USD ($)</t>
        </is>
      </c>
      <c r="B1" s="2" t="inlineStr">
        <is>
          <t>12 Months Ended</t>
        </is>
      </c>
    </row>
    <row r="2">
      <c r="B2" s="2" t="inlineStr">
        <is>
          <t>Dec. 31, 2021</t>
        </is>
      </c>
      <c r="C2" s="2" t="inlineStr">
        <is>
          <t>Dec. 31, 2020</t>
        </is>
      </c>
    </row>
    <row r="3">
      <c r="A3" s="3" t="inlineStr">
        <is>
          <t>Asset Retirement Obligation Disclosure [Abstract]</t>
        </is>
      </c>
    </row>
    <row r="4">
      <c r="A4" s="4" t="inlineStr">
        <is>
          <t>Asset Retirement Obligation, Accretion Expense</t>
        </is>
      </c>
      <c r="B4" s="6" t="n">
        <v>118088</v>
      </c>
      <c r="C4" s="6" t="n">
        <v>1942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Details) - Schedule of Change in Asset Retirement Obligation - USD ($)</t>
        </is>
      </c>
      <c r="B1" s="2" t="inlineStr">
        <is>
          <t>12 Months Ended</t>
        </is>
      </c>
    </row>
    <row r="2">
      <c r="B2" s="2" t="inlineStr">
        <is>
          <t>Dec. 31, 2021</t>
        </is>
      </c>
      <c r="C2" s="2" t="inlineStr">
        <is>
          <t>Dec. 31, 2020</t>
        </is>
      </c>
    </row>
    <row r="3">
      <c r="A3" s="3" t="inlineStr">
        <is>
          <t>Asset retirement obligation</t>
        </is>
      </c>
    </row>
    <row r="4">
      <c r="A4" s="4" t="inlineStr">
        <is>
          <t>Beginning of the year</t>
        </is>
      </c>
      <c r="B4" s="6" t="n">
        <v>2478350</v>
      </c>
      <c r="C4" s="6" t="n">
        <v>3632422</v>
      </c>
    </row>
    <row r="5">
      <c r="A5" s="4" t="inlineStr">
        <is>
          <t>Liabilities incurred</t>
        </is>
      </c>
      <c r="B5" s="5" t="n">
        <v>14122</v>
      </c>
      <c r="C5" s="5" t="n">
        <v>29323</v>
      </c>
    </row>
    <row r="6">
      <c r="A6" s="4" t="inlineStr">
        <is>
          <t>Sales</t>
        </is>
      </c>
      <c r="B6" s="5" t="n">
        <v>0</v>
      </c>
      <c r="C6" s="5" t="n">
        <v>0</v>
      </c>
    </row>
    <row r="7">
      <c r="A7" s="4" t="inlineStr">
        <is>
          <t>Changes in estimates</t>
        </is>
      </c>
      <c r="B7" s="5" t="n">
        <v>0</v>
      </c>
      <c r="C7" s="5" t="n">
        <v>0</v>
      </c>
    </row>
    <row r="8">
      <c r="A8" s="4" t="inlineStr">
        <is>
          <t>Accretion expense</t>
        </is>
      </c>
      <c r="B8" s="5" t="n">
        <v>118088</v>
      </c>
      <c r="C8" s="5" t="n">
        <v>194290</v>
      </c>
    </row>
    <row r="9">
      <c r="A9" s="4" t="inlineStr">
        <is>
          <t>Reclassification to ARO - current</t>
        </is>
      </c>
      <c r="B9" s="5" t="n">
        <v>0</v>
      </c>
      <c r="C9" s="5" t="n">
        <v>-869147</v>
      </c>
    </row>
    <row r="10">
      <c r="A10" s="4" t="inlineStr">
        <is>
          <t>End of year</t>
        </is>
      </c>
      <c r="B10" s="5" t="n">
        <v>2610560</v>
      </c>
      <c r="C10" s="5" t="n">
        <v>2478350</v>
      </c>
    </row>
    <row r="11">
      <c r="A11" s="4" t="inlineStr">
        <is>
          <t>Settlements</t>
        </is>
      </c>
      <c r="B11" s="5" t="n">
        <v>0</v>
      </c>
      <c r="C11" s="5" t="n">
        <v>-508538</v>
      </c>
    </row>
    <row r="12">
      <c r="A12" s="4" t="inlineStr">
        <is>
          <t>RMX Resources, LLC [Member]</t>
        </is>
      </c>
    </row>
    <row r="13">
      <c r="A13" s="3" t="inlineStr">
        <is>
          <t>Asset retirement obligation</t>
        </is>
      </c>
    </row>
    <row r="14">
      <c r="A14" s="4" t="inlineStr">
        <is>
          <t>Liabilities incurred</t>
        </is>
      </c>
      <c r="B14" s="6" t="n">
        <v>0</v>
      </c>
      <c r="C1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NOTES PAYABLE (Details) - USD ($)</t>
        </is>
      </c>
      <c r="B1" s="2" t="inlineStr">
        <is>
          <t>Nov. 01, 2021</t>
        </is>
      </c>
      <c r="C1" s="2" t="inlineStr">
        <is>
          <t>Nov. 02, 2020</t>
        </is>
      </c>
      <c r="D1" s="2" t="inlineStr">
        <is>
          <t>Oct. 03, 2018</t>
        </is>
      </c>
      <c r="E1" s="2" t="inlineStr">
        <is>
          <t>Feb. 28, 2021</t>
        </is>
      </c>
      <c r="F1" s="2" t="inlineStr">
        <is>
          <t>Dec. 31, 2021</t>
        </is>
      </c>
      <c r="G1" s="2" t="inlineStr">
        <is>
          <t>Dec. 31, 2020</t>
        </is>
      </c>
      <c r="H1" s="2" t="inlineStr">
        <is>
          <t>Apr. 22, 2020</t>
        </is>
      </c>
    </row>
    <row r="2">
      <c r="A2" s="3" t="inlineStr">
        <is>
          <t>NOTES PAYABLE (Details) [Line Items]</t>
        </is>
      </c>
    </row>
    <row r="3">
      <c r="A3" s="4" t="inlineStr">
        <is>
          <t>Debt Instrument, Face Amount</t>
        </is>
      </c>
      <c r="B3" s="6" t="n">
        <v>38490</v>
      </c>
    </row>
    <row r="4">
      <c r="A4" s="4" t="inlineStr">
        <is>
          <t>Debt Instrument, Periodic Payment</t>
        </is>
      </c>
      <c r="B4" s="6" t="n">
        <v>7698</v>
      </c>
    </row>
    <row r="5">
      <c r="A5" s="4" t="inlineStr">
        <is>
          <t>Debt Instrument, Interest Rate, Stated Percentage</t>
        </is>
      </c>
      <c r="B5" s="4" t="inlineStr">
        <is>
          <t>6.00%</t>
        </is>
      </c>
    </row>
    <row r="6">
      <c r="A6" s="4" t="inlineStr">
        <is>
          <t>Notes Payable</t>
        </is>
      </c>
      <c r="F6" s="6" t="n">
        <v>113915</v>
      </c>
      <c r="G6" s="6" t="n">
        <v>132624</v>
      </c>
    </row>
    <row r="7">
      <c r="A7" s="4" t="inlineStr">
        <is>
          <t>Debt, Forza Operating, LCC [Member]</t>
        </is>
      </c>
    </row>
    <row r="8">
      <c r="A8" s="3" t="inlineStr">
        <is>
          <t>NOTES PAYABLE (Details) [Line Items]</t>
        </is>
      </c>
    </row>
    <row r="9">
      <c r="A9" s="4" t="inlineStr">
        <is>
          <t>Debt Instrument, Face Amount</t>
        </is>
      </c>
      <c r="D9" s="6" t="n">
        <v>517585</v>
      </c>
    </row>
    <row r="10">
      <c r="A10" s="4" t="inlineStr">
        <is>
          <t>Debt Instrument, Periodic Payment</t>
        </is>
      </c>
      <c r="D10" s="6" t="n">
        <v>44428</v>
      </c>
    </row>
    <row r="11">
      <c r="A11" s="4" t="inlineStr">
        <is>
          <t>Debt Instrument, Interest Rate, Stated Percentage</t>
        </is>
      </c>
      <c r="D11" s="4" t="inlineStr">
        <is>
          <t>5.50%</t>
        </is>
      </c>
    </row>
    <row r="12">
      <c r="A12" s="4" t="inlineStr">
        <is>
          <t>Debt Instrument, Frequency of Periodic Payment</t>
        </is>
      </c>
      <c r="D12" s="4" t="inlineStr">
        <is>
          <t>12 monthly installments</t>
        </is>
      </c>
    </row>
    <row r="13">
      <c r="A13" s="4" t="inlineStr">
        <is>
          <t>Oil and Gas Joint Interest Billing Receivables</t>
        </is>
      </c>
      <c r="D13" s="6" t="n">
        <v>233367</v>
      </c>
    </row>
    <row r="14">
      <c r="A14" s="4" t="inlineStr">
        <is>
          <t>Exploration Abandonment and Impairment Expense</t>
        </is>
      </c>
      <c r="D14" s="6" t="n">
        <v>284218</v>
      </c>
    </row>
    <row r="15">
      <c r="A15" s="4" t="inlineStr">
        <is>
          <t>PPP Loan [Member]</t>
        </is>
      </c>
    </row>
    <row r="16">
      <c r="A16" s="3" t="inlineStr">
        <is>
          <t>NOTES PAYABLE (Details) [Line Items]</t>
        </is>
      </c>
    </row>
    <row r="17">
      <c r="A17" s="4" t="inlineStr">
        <is>
          <t>Debt Instrument, Face Amount</t>
        </is>
      </c>
      <c r="C17" s="6" t="n">
        <v>10054</v>
      </c>
    </row>
    <row r="18">
      <c r="A18" s="4" t="inlineStr">
        <is>
          <t>Debt Instrument, Periodic Payment</t>
        </is>
      </c>
      <c r="C18" s="5" t="n">
        <v>560</v>
      </c>
    </row>
    <row r="19">
      <c r="A19" s="4" t="inlineStr">
        <is>
          <t>Debt Instrument, Interest Rate, Stated Percentage</t>
        </is>
      </c>
      <c r="H19" s="4" t="inlineStr">
        <is>
          <t>1.00%</t>
        </is>
      </c>
    </row>
    <row r="20">
      <c r="A20" s="4" t="inlineStr">
        <is>
          <t>Repayments of Debt</t>
        </is>
      </c>
      <c r="E20" s="6" t="n">
        <v>10081</v>
      </c>
    </row>
    <row r="21">
      <c r="A21" s="4" t="inlineStr">
        <is>
          <t>Gain (Loss) on Extinguishment of Debt</t>
        </is>
      </c>
      <c r="E21" s="6" t="n">
        <v>10061</v>
      </c>
    </row>
    <row r="22">
      <c r="A22" s="4" t="inlineStr">
        <is>
          <t>PPP Loan [Member] | Final Payment [Member]</t>
        </is>
      </c>
    </row>
    <row r="23">
      <c r="A23" s="3" t="inlineStr">
        <is>
          <t>NOTES PAYABLE (Details) [Line Items]</t>
        </is>
      </c>
    </row>
    <row r="24">
      <c r="A24" s="4" t="inlineStr">
        <is>
          <t>Debt Instrument, Periodic Payment</t>
        </is>
      </c>
      <c r="C24" s="6" t="n">
        <v>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1</t>
        </is>
      </c>
      <c r="C1" s="2" t="inlineStr">
        <is>
          <t>Dec. 31, 2018</t>
        </is>
      </c>
    </row>
    <row r="2">
      <c r="A2" s="3" t="inlineStr">
        <is>
          <t>Income Tax Disclosure [Abstract]</t>
        </is>
      </c>
    </row>
    <row r="3">
      <c r="A3" s="4" t="inlineStr">
        <is>
          <t>Operating Loss Carryforwards</t>
        </is>
      </c>
      <c r="B3" s="9" t="n">
        <v>6.9</v>
      </c>
      <c r="C3" s="9" t="n">
        <v>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Schedule of Deferred Tax Assets and Liabilities [Abstract]</t>
        </is>
      </c>
    </row>
    <row r="3">
      <c r="A3" s="4" t="inlineStr">
        <is>
          <t>Statutory Depletion Carry Forward</t>
        </is>
      </c>
      <c r="B3" s="6" t="n">
        <v>277521</v>
      </c>
      <c r="C3" s="6" t="n">
        <v>361444</v>
      </c>
    </row>
    <row r="4">
      <c r="A4" s="4" t="inlineStr">
        <is>
          <t>Net Operating Loss</t>
        </is>
      </c>
      <c r="B4" s="5" t="n">
        <v>8697243</v>
      </c>
      <c r="C4" s="5" t="n">
        <v>7361230</v>
      </c>
    </row>
    <row r="5">
      <c r="A5" s="4" t="inlineStr">
        <is>
          <t>Other</t>
        </is>
      </c>
      <c r="B5" s="5" t="n">
        <v>605684</v>
      </c>
      <c r="C5" s="5" t="n">
        <v>583281</v>
      </c>
    </row>
    <row r="6">
      <c r="A6" s="4" t="inlineStr">
        <is>
          <t>Share-Based Compensation</t>
        </is>
      </c>
      <c r="B6" s="5" t="n">
        <v>86510</v>
      </c>
      <c r="C6" s="5" t="n">
        <v>86510</v>
      </c>
    </row>
    <row r="7">
      <c r="A7" s="4" t="inlineStr">
        <is>
          <t>Capital Loss / AMT Credit Carry Forward</t>
        </is>
      </c>
      <c r="B7" s="5" t="n">
        <v>9458</v>
      </c>
      <c r="C7" s="5" t="n">
        <v>9458</v>
      </c>
    </row>
    <row r="8">
      <c r="A8" s="4" t="inlineStr">
        <is>
          <t>Charitable Contributions Carry Forward</t>
        </is>
      </c>
      <c r="B8" s="5" t="n">
        <v>0</v>
      </c>
      <c r="C8" s="5" t="n">
        <v>3396</v>
      </c>
    </row>
    <row r="9">
      <c r="A9" s="4" t="inlineStr">
        <is>
          <t>Allowance for Doubtful Accounts</t>
        </is>
      </c>
      <c r="B9" s="5" t="n">
        <v>718516</v>
      </c>
      <c r="C9" s="5" t="n">
        <v>671861</v>
      </c>
    </row>
    <row r="10">
      <c r="A10" s="4" t="inlineStr">
        <is>
          <t>Oil and Gas Properties and Fixed Assets</t>
        </is>
      </c>
      <c r="B10" s="5" t="n">
        <v>3945568</v>
      </c>
      <c r="C10" s="5" t="n">
        <v>4860069</v>
      </c>
    </row>
    <row r="11">
      <c r="A11" s="4" t="inlineStr">
        <is>
          <t>Investment in RMX Joint Venture</t>
        </is>
      </c>
      <c r="B11" s="5" t="n">
        <v>486092</v>
      </c>
      <c r="C11" s="5" t="n">
        <v>342569</v>
      </c>
    </row>
    <row r="12">
      <c r="A12" s="4" t="inlineStr">
        <is>
          <t>Section 481(a) Adjustments</t>
        </is>
      </c>
      <c r="B12" s="5" t="n">
        <v>0</v>
      </c>
      <c r="C12" s="5" t="n">
        <v>-107432</v>
      </c>
    </row>
    <row r="13">
      <c r="B13" s="5" t="n">
        <v>14826592</v>
      </c>
      <c r="C13" s="5" t="n">
        <v>14172386</v>
      </c>
    </row>
    <row r="14">
      <c r="A14" s="4" t="inlineStr">
        <is>
          <t>Valuation Allowance</t>
        </is>
      </c>
      <c r="B14" s="5" t="n">
        <v>-14826592</v>
      </c>
      <c r="C14" s="5" t="n">
        <v>-14172386</v>
      </c>
    </row>
    <row r="15">
      <c r="A15" s="4" t="inlineStr">
        <is>
          <t>Net Deferred Tax Asset</t>
        </is>
      </c>
      <c r="B15" s="6" t="n">
        <v>0</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Tax (benefit) computed at statutory rate of 21% at December 31, 2021 and 2020, respectively</t>
        </is>
      </c>
      <c r="B4" s="6" t="n">
        <v>-755668</v>
      </c>
      <c r="C4" s="6" t="n">
        <v>-1708463</v>
      </c>
    </row>
    <row r="5">
      <c r="A5" s="4" t="inlineStr">
        <is>
          <t>Meals &amp; Entertainment</t>
        </is>
      </c>
      <c r="B5" s="5" t="n">
        <v>0</v>
      </c>
      <c r="C5" s="5" t="n">
        <v>740</v>
      </c>
    </row>
    <row r="6">
      <c r="A6" s="4" t="inlineStr">
        <is>
          <t>PPP Loan Forgiveness</t>
        </is>
      </c>
      <c r="B6" s="5" t="n">
        <v>-2113</v>
      </c>
      <c r="C6" s="5" t="n">
        <v>-41538</v>
      </c>
    </row>
    <row r="7">
      <c r="A7" s="4" t="inlineStr">
        <is>
          <t>Prior-year true-up for Books</t>
        </is>
      </c>
      <c r="B7" s="5" t="n">
        <v>241652</v>
      </c>
      <c r="C7" s="5" t="n">
        <v>-126541</v>
      </c>
    </row>
    <row r="8">
      <c r="A8" s="4" t="inlineStr">
        <is>
          <t>Deferred State Taxes, net of federal benefit</t>
        </is>
      </c>
      <c r="B8" s="5" t="n">
        <v>-131991</v>
      </c>
      <c r="C8" s="5" t="n">
        <v>-330367</v>
      </c>
    </row>
    <row r="9">
      <c r="A9" s="4" t="inlineStr">
        <is>
          <t>Other non-deductible expenses</t>
        </is>
      </c>
      <c r="B9" s="5" t="n">
        <v>-6086</v>
      </c>
      <c r="C9" s="5" t="n">
        <v>4108</v>
      </c>
    </row>
    <row r="10">
      <c r="A10" s="4" t="inlineStr">
        <is>
          <t>Change in valuation allowance</t>
        </is>
      </c>
      <c r="B10" s="5" t="n">
        <v>654206</v>
      </c>
      <c r="C10" s="5" t="n">
        <v>2202061</v>
      </c>
    </row>
    <row r="11">
      <c r="A11" s="4" t="inlineStr">
        <is>
          <t>Provision (benefit)</t>
        </is>
      </c>
      <c r="B11" s="6" t="n">
        <v>0</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19</t>
        </is>
      </c>
      <c r="B2" s="6" t="n">
        <v>51854</v>
      </c>
      <c r="C2" s="6" t="n">
        <v>21453338</v>
      </c>
      <c r="D2" s="6" t="n">
        <v>53549543</v>
      </c>
      <c r="E2" s="6" t="n">
        <v>-73387738</v>
      </c>
      <c r="F2" s="6" t="n">
        <v>1666997</v>
      </c>
    </row>
    <row r="3">
      <c r="A3" s="4" t="inlineStr">
        <is>
          <t>Balance (in Shares) at Dec. 31, 2019</t>
        </is>
      </c>
      <c r="B3" s="5" t="n">
        <v>51854136</v>
      </c>
      <c r="C3" s="5" t="n">
        <v>2145334</v>
      </c>
    </row>
    <row r="4">
      <c r="A4" s="4" t="inlineStr">
        <is>
          <t>Stock issued in lieu of Compensation</t>
        </is>
      </c>
      <c r="B4" s="6" t="n">
        <v>2751</v>
      </c>
      <c r="D4" s="5" t="n">
        <v>333936</v>
      </c>
      <c r="F4" s="5" t="n">
        <v>336687</v>
      </c>
    </row>
    <row r="5">
      <c r="A5" s="4" t="inlineStr">
        <is>
          <t>Stock issued in lieu of Compensation (in Shares)</t>
        </is>
      </c>
      <c r="B5" s="5" t="n">
        <v>2751352</v>
      </c>
    </row>
    <row r="6">
      <c r="A6" s="4" t="inlineStr">
        <is>
          <t>Preferred Series B 3.5% Dividend</t>
        </is>
      </c>
      <c r="C6" s="6" t="n">
        <v>187200</v>
      </c>
      <c r="E6" s="5" t="n">
        <v>-762900</v>
      </c>
      <c r="F6" s="5" t="n">
        <v>-575700</v>
      </c>
    </row>
    <row r="7">
      <c r="A7" s="4" t="inlineStr">
        <is>
          <t>Preferred Series B 3.5% Dividend (in Shares)</t>
        </is>
      </c>
      <c r="C7" s="5" t="n">
        <v>18720</v>
      </c>
    </row>
    <row r="8">
      <c r="A8" s="4" t="inlineStr">
        <is>
          <t>Reclassify Preferred B to Mezzanine</t>
        </is>
      </c>
      <c r="C8" s="6" t="n">
        <v>-21640538</v>
      </c>
      <c r="F8" s="5" t="n">
        <v>-21640538</v>
      </c>
    </row>
    <row r="9">
      <c r="A9" s="4" t="inlineStr">
        <is>
          <t>Reclassify Preferred B to Mezzanine (in Shares)</t>
        </is>
      </c>
      <c r="C9" s="5" t="n">
        <v>-2164054</v>
      </c>
    </row>
    <row r="10">
      <c r="A10" s="4" t="inlineStr">
        <is>
          <t>Net Loss</t>
        </is>
      </c>
      <c r="E10" s="5" t="n">
        <v>-8148147</v>
      </c>
      <c r="F10" s="5" t="n">
        <v>-8148147</v>
      </c>
    </row>
    <row r="11">
      <c r="A11" s="4" t="inlineStr">
        <is>
          <t>Balance at Dec. 31, 2020</t>
        </is>
      </c>
      <c r="B11" s="6" t="n">
        <v>54605</v>
      </c>
      <c r="D11" s="5" t="n">
        <v>53883479</v>
      </c>
      <c r="E11" s="5" t="n">
        <v>-82298785</v>
      </c>
      <c r="F11" s="5" t="n">
        <v>-28360701</v>
      </c>
    </row>
    <row r="12">
      <c r="A12" s="4" t="inlineStr">
        <is>
          <t>Balance (in Shares) at Dec. 31, 2020</t>
        </is>
      </c>
      <c r="B12" s="5" t="n">
        <v>54605488</v>
      </c>
    </row>
    <row r="13">
      <c r="A13" s="4" t="inlineStr">
        <is>
          <t>Stock issued in lieu of Compensation</t>
        </is>
      </c>
      <c r="B13" s="6" t="n">
        <v>1634</v>
      </c>
      <c r="D13" s="5" t="n">
        <v>175075</v>
      </c>
      <c r="F13" s="5" t="n">
        <v>176709</v>
      </c>
    </row>
    <row r="14">
      <c r="A14" s="4" t="inlineStr">
        <is>
          <t>Stock issued in lieu of Compensation (in Shares)</t>
        </is>
      </c>
      <c r="B14" s="5" t="n">
        <v>1634227</v>
      </c>
    </row>
    <row r="15">
      <c r="A15" s="4" t="inlineStr">
        <is>
          <t>Preferred Series B 3.5% Dividend</t>
        </is>
      </c>
      <c r="E15" s="5" t="n">
        <v>-787833</v>
      </c>
      <c r="F15" s="5" t="n">
        <v>-787833</v>
      </c>
    </row>
    <row r="16">
      <c r="A16" s="4" t="inlineStr">
        <is>
          <t>Net Loss</t>
        </is>
      </c>
      <c r="E16" s="5" t="n">
        <v>-3598418</v>
      </c>
      <c r="F16" s="5" t="n">
        <v>-3598418</v>
      </c>
    </row>
    <row r="17">
      <c r="A17" s="4" t="inlineStr">
        <is>
          <t>Balance at Dec. 31, 2021</t>
        </is>
      </c>
      <c r="B17" s="6" t="n">
        <v>56239</v>
      </c>
      <c r="D17" s="6" t="n">
        <v>54058554</v>
      </c>
      <c r="E17" s="6" t="n">
        <v>-86685036</v>
      </c>
      <c r="F17" s="6" t="n">
        <v>-32570243</v>
      </c>
    </row>
    <row r="18">
      <c r="A18" s="4" t="inlineStr">
        <is>
          <t>Balance (in Shares) at Dec. 31, 2021</t>
        </is>
      </c>
      <c r="B18" s="5" t="n">
        <v>56239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Parentheticals)</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Statutory rate</t>
        </is>
      </c>
      <c r="B4" s="4" t="inlineStr">
        <is>
          <t>21.00%</t>
        </is>
      </c>
      <c r="C4"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1</t>
        </is>
      </c>
      <c r="C2" s="2" t="inlineStr">
        <is>
          <t>Dec. 31, 2020</t>
        </is>
      </c>
    </row>
    <row r="3">
      <c r="A3" s="3" t="inlineStr">
        <is>
          <t>Schedule of Components of Income Tax Expense (Benefit) [Abstract]</t>
        </is>
      </c>
    </row>
    <row r="4">
      <c r="A4" s="4" t="inlineStr">
        <is>
          <t>Current tax provision (benefit) - federal</t>
        </is>
      </c>
      <c r="B4" s="6" t="n">
        <v>0</v>
      </c>
      <c r="C4" s="6" t="n">
        <v>0</v>
      </c>
    </row>
    <row r="5">
      <c r="A5" s="4" t="inlineStr">
        <is>
          <t>Current tax provision (benefit) - state</t>
        </is>
      </c>
      <c r="B5" s="5" t="n">
        <v>0</v>
      </c>
      <c r="C5" s="5" t="n">
        <v>0</v>
      </c>
    </row>
    <row r="6">
      <c r="A6" s="4" t="inlineStr">
        <is>
          <t>Deferred tax provision (benefit) - federal</t>
        </is>
      </c>
      <c r="B6" s="5" t="n">
        <v>0</v>
      </c>
      <c r="C6" s="5" t="n">
        <v>0</v>
      </c>
    </row>
    <row r="7">
      <c r="A7" s="4" t="inlineStr">
        <is>
          <t>Deferred tax provision (benefit) - state</t>
        </is>
      </c>
      <c r="B7" s="5" t="n">
        <v>0</v>
      </c>
      <c r="C7" s="5" t="n">
        <v>0</v>
      </c>
    </row>
    <row r="8">
      <c r="A8" s="4" t="inlineStr">
        <is>
          <t>Total provision (benefit)</t>
        </is>
      </c>
      <c r="B8" s="6" t="n">
        <v>0</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ERIES B PREFERRED STOCK (Details) - Series B Preferred Stock [Member] - USD ($)</t>
        </is>
      </c>
      <c r="B1" s="2" t="inlineStr">
        <is>
          <t>Mar. 07, 2018</t>
        </is>
      </c>
      <c r="C1" s="2" t="inlineStr">
        <is>
          <t>Dec. 31, 2021</t>
        </is>
      </c>
      <c r="D1" s="2" t="inlineStr">
        <is>
          <t>Dec. 31, 2020</t>
        </is>
      </c>
      <c r="E1" s="2" t="inlineStr">
        <is>
          <t>Mar. 06, 2018</t>
        </is>
      </c>
    </row>
    <row r="2">
      <c r="A2" s="3" t="inlineStr">
        <is>
          <t>SERIES B PREFERRED STOCK (Details) [Line Items]</t>
        </is>
      </c>
    </row>
    <row r="3">
      <c r="A3" s="4" t="inlineStr">
        <is>
          <t>Preferred Stock, Value, Issued (in Dollars)</t>
        </is>
      </c>
      <c r="B3" s="6" t="n">
        <v>20124000</v>
      </c>
    </row>
    <row r="4">
      <c r="A4" s="4" t="inlineStr">
        <is>
          <t>Preferred Stock, Shares Issued</t>
        </is>
      </c>
      <c r="B4" s="5" t="n">
        <v>2012400</v>
      </c>
    </row>
    <row r="5">
      <c r="A5" s="4" t="inlineStr">
        <is>
          <t>Preferred Stock, Shares Authorized</t>
        </is>
      </c>
      <c r="E5" s="5" t="n">
        <v>3000000</v>
      </c>
    </row>
    <row r="6">
      <c r="A6" s="4" t="inlineStr">
        <is>
          <t>Preferred Stock, Dividend Rate, Percentage</t>
        </is>
      </c>
      <c r="B6" s="4" t="inlineStr">
        <is>
          <t>3.50%</t>
        </is>
      </c>
    </row>
    <row r="7">
      <c r="A7" s="4" t="inlineStr">
        <is>
          <t>Preferred Stock, Convertible, Terms</t>
        </is>
      </c>
      <c r="C7" s="4" t="inlineStr">
        <is>
          <t>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common at any time in which the Volume Weighted Average Price (“VWAP”) of the common stock exceeds $3.50 per share for 20 consecutive trading days, the shares are registered with the SEC and the volume of common shares trades exceeds 200,000 shares per day.</t>
        </is>
      </c>
    </row>
    <row r="8">
      <c r="A8" s="4" t="inlineStr">
        <is>
          <t>Preferred Stock Dividends, Shares</t>
        </is>
      </c>
      <c r="C8" s="5" t="n">
        <v>58667</v>
      </c>
      <c r="D8" s="5" t="n">
        <v>76290</v>
      </c>
    </row>
    <row r="9">
      <c r="A9" s="4" t="inlineStr">
        <is>
          <t>Dividends, Preferred Stock, Paid-in-kind (in Dollars)</t>
        </is>
      </c>
      <c r="C9" s="6" t="n">
        <v>586661</v>
      </c>
      <c r="D9" s="6" t="n">
        <v>762900</v>
      </c>
    </row>
    <row r="10">
      <c r="A10" s="4" t="inlineStr">
        <is>
          <t>Not Yet Issued [Member]</t>
        </is>
      </c>
    </row>
    <row r="11">
      <c r="A11" s="3" t="inlineStr">
        <is>
          <t>SERIES B PREFERRED STOCK (Details) [Line Items]</t>
        </is>
      </c>
    </row>
    <row r="12">
      <c r="A12" s="4" t="inlineStr">
        <is>
          <t>Preferred Stock Dividends, Shares</t>
        </is>
      </c>
      <c r="C12" s="5" t="n">
        <v>20117</v>
      </c>
    </row>
    <row r="13">
      <c r="A13" s="4" t="inlineStr">
        <is>
          <t>Dividends, Preferred Stock, Paid-in-kind (in Dollars)</t>
        </is>
      </c>
      <c r="C13" s="6" t="n">
        <v>2011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OPERATING LEASES (Details)</t>
        </is>
      </c>
      <c r="B1" s="2" t="inlineStr">
        <is>
          <t>12 Months Ended</t>
        </is>
      </c>
    </row>
    <row r="2">
      <c r="B2" s="2" t="inlineStr">
        <is>
          <t>Dec. 31, 2021USD ($)</t>
        </is>
      </c>
    </row>
    <row r="3">
      <c r="A3" s="4" t="inlineStr">
        <is>
          <t>San Diego, CA [Member]</t>
        </is>
      </c>
    </row>
    <row r="4">
      <c r="A4" s="3" t="inlineStr">
        <is>
          <t>OPERATING LEASES (Details) [Line Items]</t>
        </is>
      </c>
    </row>
    <row r="5">
      <c r="A5" s="4" t="inlineStr">
        <is>
          <t>Operating Leases, Rent Expense, Minimum Rentals</t>
        </is>
      </c>
      <c r="B5" s="6" t="n">
        <v>69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ERATING LEASES (Details) - Lease, Cost - USD ($)</t>
        </is>
      </c>
      <c r="B1" s="2" t="inlineStr">
        <is>
          <t>12 Months Ended</t>
        </is>
      </c>
    </row>
    <row r="2">
      <c r="B2" s="2" t="inlineStr">
        <is>
          <t>Dec. 31, 2021</t>
        </is>
      </c>
      <c r="C2" s="2" t="inlineStr">
        <is>
          <t>Dec. 31, 2020</t>
        </is>
      </c>
    </row>
    <row r="3">
      <c r="A3" s="3" t="inlineStr">
        <is>
          <t>Lease, Cost [Abstract]</t>
        </is>
      </c>
    </row>
    <row r="4">
      <c r="A4" s="4" t="inlineStr">
        <is>
          <t>Operating lease expense</t>
        </is>
      </c>
      <c r="B4" s="6" t="n">
        <v>163025</v>
      </c>
      <c r="C4" s="6" t="n">
        <v>200836</v>
      </c>
    </row>
    <row r="5">
      <c r="A5" s="4" t="inlineStr">
        <is>
          <t>Financing lease expense</t>
        </is>
      </c>
      <c r="B5" s="5" t="n">
        <v>18635</v>
      </c>
      <c r="C5" s="5" t="n">
        <v>19137</v>
      </c>
    </row>
    <row r="6">
      <c r="A6" s="4" t="inlineStr">
        <is>
          <t>Operating – short-term</t>
        </is>
      </c>
      <c r="B6" s="5" t="n">
        <v>0</v>
      </c>
      <c r="C6" s="5" t="n">
        <v>0</v>
      </c>
    </row>
    <row r="7">
      <c r="A7" s="4" t="inlineStr">
        <is>
          <t>Short Term - field</t>
        </is>
      </c>
      <c r="B7" s="5" t="n">
        <v>6000</v>
      </c>
      <c r="C7" s="5" t="n">
        <v>6000</v>
      </c>
    </row>
    <row r="8">
      <c r="A8" s="4" t="inlineStr">
        <is>
          <t>Total lease expense</t>
        </is>
      </c>
      <c r="B8" s="6" t="n">
        <v>187660</v>
      </c>
      <c r="C8" s="6" t="n">
        <v>2259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Lessee, Operating Lease, Liability, Maturity - USD ($)</t>
        </is>
      </c>
      <c r="B1" s="2" t="inlineStr">
        <is>
          <t>12 Months Ended</t>
        </is>
      </c>
    </row>
    <row r="2">
      <c r="B2" s="2" t="inlineStr">
        <is>
          <t>Dec. 31, 2021</t>
        </is>
      </c>
      <c r="C2" s="2" t="inlineStr">
        <is>
          <t>Dec. 31, 2020</t>
        </is>
      </c>
    </row>
    <row r="3">
      <c r="A3" s="3" t="inlineStr">
        <is>
          <t>Lessee, Operating Lease, Liability, Maturity [Abstract]</t>
        </is>
      </c>
    </row>
    <row r="4">
      <c r="A4" s="4" t="inlineStr">
        <is>
          <t>2022</t>
        </is>
      </c>
      <c r="B4" s="6" t="n">
        <v>96670</v>
      </c>
    </row>
    <row r="5">
      <c r="A5" s="4" t="inlineStr">
        <is>
          <t>2022</t>
        </is>
      </c>
      <c r="B5" s="5" t="n">
        <v>12588</v>
      </c>
    </row>
    <row r="6">
      <c r="A6" s="4" t="inlineStr">
        <is>
          <t>2022</t>
        </is>
      </c>
      <c r="B6" s="5" t="n">
        <v>109258</v>
      </c>
    </row>
    <row r="7">
      <c r="A7" s="4" t="inlineStr">
        <is>
          <t>2023</t>
        </is>
      </c>
      <c r="B7" s="5" t="n">
        <v>85560</v>
      </c>
    </row>
    <row r="8">
      <c r="A8" s="4" t="inlineStr">
        <is>
          <t>2023</t>
        </is>
      </c>
      <c r="B8" s="5" t="n">
        <v>12588</v>
      </c>
    </row>
    <row r="9">
      <c r="A9" s="4" t="inlineStr">
        <is>
          <t>2023</t>
        </is>
      </c>
      <c r="B9" s="5" t="n">
        <v>98148</v>
      </c>
    </row>
    <row r="10">
      <c r="A10" s="4" t="inlineStr">
        <is>
          <t>2024</t>
        </is>
      </c>
      <c r="B10" s="5" t="n">
        <v>88128</v>
      </c>
    </row>
    <row r="11">
      <c r="A11" s="4" t="inlineStr">
        <is>
          <t>2024</t>
        </is>
      </c>
      <c r="B11" s="5" t="n">
        <v>7343</v>
      </c>
    </row>
    <row r="12">
      <c r="A12" s="4" t="inlineStr">
        <is>
          <t>2024</t>
        </is>
      </c>
      <c r="B12" s="5" t="n">
        <v>95471</v>
      </c>
    </row>
    <row r="13">
      <c r="A13" s="4" t="inlineStr">
        <is>
          <t>Thereafter</t>
        </is>
      </c>
      <c r="B13" s="5" t="n">
        <v>184260</v>
      </c>
    </row>
    <row r="14">
      <c r="A14" s="4" t="inlineStr">
        <is>
          <t>Thereafter</t>
        </is>
      </c>
      <c r="B14" s="5" t="n">
        <v>0</v>
      </c>
    </row>
    <row r="15">
      <c r="A15" s="4" t="inlineStr">
        <is>
          <t>Thereafter</t>
        </is>
      </c>
      <c r="B15" s="5" t="n">
        <v>184260</v>
      </c>
    </row>
    <row r="16">
      <c r="A16" s="4" t="inlineStr">
        <is>
          <t>Total undiscounted lease payments</t>
        </is>
      </c>
      <c r="B16" s="5" t="n">
        <v>454618</v>
      </c>
    </row>
    <row r="17">
      <c r="A17" s="4" t="inlineStr">
        <is>
          <t>Total undiscounted lease payments</t>
        </is>
      </c>
      <c r="B17" s="5" t="n">
        <v>32519</v>
      </c>
    </row>
    <row r="18">
      <c r="A18" s="4" t="inlineStr">
        <is>
          <t>Total undiscounted lease payments</t>
        </is>
      </c>
      <c r="B18" s="5" t="n">
        <v>487137</v>
      </c>
    </row>
    <row r="19">
      <c r="A19" s="4" t="inlineStr">
        <is>
          <t>Less: Amount representing interest</t>
        </is>
      </c>
      <c r="B19" s="5" t="n">
        <v>59503</v>
      </c>
    </row>
    <row r="20">
      <c r="A20" s="4" t="inlineStr">
        <is>
          <t>Less: Amount representing interest</t>
        </is>
      </c>
      <c r="B20" s="5" t="n">
        <v>2418</v>
      </c>
    </row>
    <row r="21">
      <c r="A21" s="4" t="inlineStr">
        <is>
          <t>Less: Amount representing interest</t>
        </is>
      </c>
      <c r="B21" s="5" t="n">
        <v>61921</v>
      </c>
    </row>
    <row r="22">
      <c r="A22" s="4" t="inlineStr">
        <is>
          <t>Total Operating &amp; Financing lease liabilities</t>
        </is>
      </c>
      <c r="B22" s="5" t="n">
        <v>395115</v>
      </c>
    </row>
    <row r="23">
      <c r="A23" s="4" t="inlineStr">
        <is>
          <t>Total Operating &amp; Financing lease liabilities</t>
        </is>
      </c>
      <c r="B23" s="5" t="n">
        <v>30101</v>
      </c>
    </row>
    <row r="24">
      <c r="A24" s="4" t="inlineStr">
        <is>
          <t>Total Operating &amp; Financing lease liabilities</t>
        </is>
      </c>
      <c r="B24" s="5" t="n">
        <v>425216</v>
      </c>
    </row>
    <row r="25">
      <c r="A25" s="4" t="inlineStr">
        <is>
          <t>Current portion of long-term liabilities as September 30, 2019</t>
        </is>
      </c>
      <c r="B25" s="5" t="n">
        <v>77096</v>
      </c>
    </row>
    <row r="26">
      <c r="A26" s="4" t="inlineStr">
        <is>
          <t>Current portion of long-term liabilities as September 30, 2019</t>
        </is>
      </c>
      <c r="B26" s="5" t="n">
        <v>11161</v>
      </c>
    </row>
    <row r="27">
      <c r="A27" s="4" t="inlineStr">
        <is>
          <t>Current portion of long-term liabilities as September 30, 2019</t>
        </is>
      </c>
      <c r="B27" s="5" t="n">
        <v>88257</v>
      </c>
      <c r="C27" s="6" t="n">
        <v>178120</v>
      </c>
    </row>
    <row r="28">
      <c r="A28" s="4" t="inlineStr">
        <is>
          <t>Long-term lease liabilities as of September 30, 2019</t>
        </is>
      </c>
      <c r="B28" s="5" t="n">
        <v>318019</v>
      </c>
    </row>
    <row r="29">
      <c r="A29" s="4" t="inlineStr">
        <is>
          <t>Long-term lease liabilities as of September 30, 2019</t>
        </is>
      </c>
      <c r="B29" s="5" t="n">
        <v>18940</v>
      </c>
    </row>
    <row r="30">
      <c r="A30" s="4" t="inlineStr">
        <is>
          <t>Long-term lease liabilities as of September 30, 2019</t>
        </is>
      </c>
      <c r="B30" s="6" t="n">
        <v>336959</v>
      </c>
      <c r="C30" s="6" t="n">
        <v>529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S (Details)</t>
        </is>
      </c>
      <c r="B1" s="2" t="inlineStr">
        <is>
          <t>12 Months Ended</t>
        </is>
      </c>
    </row>
    <row r="2">
      <c r="B2" s="2" t="inlineStr">
        <is>
          <t>Dec. 31, 2021USD ($)</t>
        </is>
      </c>
      <c r="C2" s="2" t="inlineStr">
        <is>
          <t>Dec. 31, 2020USD ($)</t>
        </is>
      </c>
    </row>
    <row r="3">
      <c r="A3" s="3" t="inlineStr">
        <is>
          <t>RELATED PARTY TRANSACTIONS (Details) [Line Items]</t>
        </is>
      </c>
    </row>
    <row r="4">
      <c r="A4" s="4" t="inlineStr">
        <is>
          <t>Revenues</t>
        </is>
      </c>
      <c r="B4" s="6" t="n">
        <v>1718664</v>
      </c>
      <c r="C4" s="6" t="n">
        <v>1587855</v>
      </c>
    </row>
    <row r="5">
      <c r="A5" s="4" t="inlineStr">
        <is>
          <t>Results of Operations, Production or Lifting Costs</t>
        </is>
      </c>
      <c r="B5" s="5" t="n">
        <v>1814643</v>
      </c>
      <c r="C5" s="5" t="n">
        <v>1397673</v>
      </c>
    </row>
    <row r="6">
      <c r="A6" s="4" t="inlineStr">
        <is>
          <t>Due from Related Parties, Current</t>
        </is>
      </c>
      <c r="B6" s="5" t="n">
        <v>98274</v>
      </c>
      <c r="C6" s="5" t="n">
        <v>43416</v>
      </c>
    </row>
    <row r="7">
      <c r="A7" s="4" t="inlineStr">
        <is>
          <t>Stephen M. Hosmer, co-president, co-chief executive officer and chief financial officer [Member]</t>
        </is>
      </c>
    </row>
    <row r="8">
      <c r="A8" s="3" t="inlineStr">
        <is>
          <t>RELATED PARTY TRANSACTIONS (Details) [Line Items]</t>
        </is>
      </c>
    </row>
    <row r="9">
      <c r="A9" s="4" t="inlineStr">
        <is>
          <t>Due to Related Parties</t>
        </is>
      </c>
      <c r="B9" s="6" t="n">
        <v>17963</v>
      </c>
    </row>
    <row r="10">
      <c r="A10" s="4" t="inlineStr">
        <is>
          <t>Number of Wells, Participated Individually</t>
        </is>
      </c>
      <c r="B10" s="5" t="n">
        <v>179</v>
      </c>
    </row>
    <row r="11">
      <c r="A11" s="4" t="inlineStr">
        <is>
          <t>Donald H. Hosmer, co-president and co-chief executive officer [Member]</t>
        </is>
      </c>
    </row>
    <row r="12">
      <c r="A12" s="3" t="inlineStr">
        <is>
          <t>RELATED PARTY TRANSACTIONS (Details) [Line Items]</t>
        </is>
      </c>
    </row>
    <row r="13">
      <c r="A13" s="4" t="inlineStr">
        <is>
          <t>Number of Wells, Participated Individually</t>
        </is>
      </c>
      <c r="B13" s="5" t="n">
        <v>179</v>
      </c>
    </row>
    <row r="14">
      <c r="A14" s="4" t="inlineStr">
        <is>
          <t>Due from Related Parties</t>
        </is>
      </c>
      <c r="B14" s="6" t="n">
        <v>6549</v>
      </c>
    </row>
    <row r="15">
      <c r="A15" s="4" t="inlineStr">
        <is>
          <t>RMX Resources, LLC [Member]</t>
        </is>
      </c>
    </row>
    <row r="16">
      <c r="A16" s="3" t="inlineStr">
        <is>
          <t>RELATED PARTY TRANSACTIONS (Details) [Line Items]</t>
        </is>
      </c>
    </row>
    <row r="17">
      <c r="A17" s="4" t="inlineStr">
        <is>
          <t>Due to Related Parties</t>
        </is>
      </c>
      <c r="B17" s="5" t="n">
        <v>23087</v>
      </c>
      <c r="C17" s="5" t="n">
        <v>23087</v>
      </c>
    </row>
    <row r="18">
      <c r="A18" s="4" t="inlineStr">
        <is>
          <t>Prepaid Expense and Other Assets</t>
        </is>
      </c>
      <c r="B18" s="5" t="n">
        <v>1327763</v>
      </c>
      <c r="C18" s="6" t="n">
        <v>239036</v>
      </c>
    </row>
    <row r="19">
      <c r="A19" s="4" t="inlineStr">
        <is>
          <t>Revenues</t>
        </is>
      </c>
      <c r="B19" s="5" t="n">
        <v>491000</v>
      </c>
    </row>
    <row r="20">
      <c r="A20" s="4" t="inlineStr">
        <is>
          <t>Results of Operations, Production or Lifting Costs</t>
        </is>
      </c>
      <c r="B20" s="5" t="n">
        <v>259000</v>
      </c>
    </row>
    <row r="21">
      <c r="A21" s="4" t="inlineStr">
        <is>
          <t>Director [Member]</t>
        </is>
      </c>
    </row>
    <row r="22">
      <c r="A22" s="3" t="inlineStr">
        <is>
          <t>RELATED PARTY TRANSACTIONS (Details) [Line Items]</t>
        </is>
      </c>
    </row>
    <row r="23">
      <c r="A23" s="4" t="inlineStr">
        <is>
          <t>Due to Related Parties</t>
        </is>
      </c>
      <c r="B23" s="5" t="n">
        <v>233872</v>
      </c>
    </row>
    <row r="24">
      <c r="A24" s="4" t="inlineStr">
        <is>
          <t>Chief Executive Officer [Member]</t>
        </is>
      </c>
    </row>
    <row r="25">
      <c r="A25" s="3" t="inlineStr">
        <is>
          <t>RELATED PARTY TRANSACTIONS (Details) [Line Items]</t>
        </is>
      </c>
    </row>
    <row r="26">
      <c r="A26" s="4" t="inlineStr">
        <is>
          <t>Due to Related Parties</t>
        </is>
      </c>
      <c r="B26" s="5" t="n">
        <v>82067</v>
      </c>
    </row>
    <row r="27">
      <c r="A27" s="4" t="inlineStr">
        <is>
          <t>Unpaid Salaries [Member] | Certain Matrix Employees [Member] | Matrix Oil Corporation (“MOC”) [Member]</t>
        </is>
      </c>
    </row>
    <row r="28">
      <c r="A28" s="3" t="inlineStr">
        <is>
          <t>RELATED PARTY TRANSACTIONS (Details) [Line Items]</t>
        </is>
      </c>
    </row>
    <row r="29">
      <c r="A29" s="4" t="inlineStr">
        <is>
          <t>Due to Related Parties</t>
        </is>
      </c>
      <c r="B29" s="5" t="n">
        <v>1616205</v>
      </c>
    </row>
    <row r="30">
      <c r="A30" s="4" t="inlineStr">
        <is>
          <t>Accrued Liabilities [Member] | Certain Matrix Employees [Member] | Matrix Oil Corporation (“MOC”) [Member]</t>
        </is>
      </c>
    </row>
    <row r="31">
      <c r="A31" s="3" t="inlineStr">
        <is>
          <t>RELATED PARTY TRANSACTIONS (Details) [Line Items]</t>
        </is>
      </c>
    </row>
    <row r="32">
      <c r="A32" s="4" t="inlineStr">
        <is>
          <t>Due to Related Parties</t>
        </is>
      </c>
      <c r="B32" s="6" t="n">
        <v>13066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MPLE IRA PLAN (Details) - Pension Plan [Member] - USD ($)</t>
        </is>
      </c>
      <c r="B1" s="2" t="inlineStr">
        <is>
          <t>12 Months Ended</t>
        </is>
      </c>
    </row>
    <row r="2">
      <c r="B2" s="2" t="inlineStr">
        <is>
          <t>Dec. 31, 2021</t>
        </is>
      </c>
      <c r="C2" s="2" t="inlineStr">
        <is>
          <t>Dec. 31, 2020</t>
        </is>
      </c>
    </row>
    <row r="3">
      <c r="A3" s="3" t="inlineStr">
        <is>
          <t>SIMPLE IRA PLAN (Details) [Line Items]</t>
        </is>
      </c>
    </row>
    <row r="4">
      <c r="A4" s="4" t="inlineStr">
        <is>
          <t>Defined Contribution Plan, Maximum Annual Contributions Per Employee, Percent</t>
        </is>
      </c>
      <c r="B4" s="4" t="inlineStr">
        <is>
          <t>3.00%</t>
        </is>
      </c>
    </row>
    <row r="5">
      <c r="A5" s="4" t="inlineStr">
        <is>
          <t>Defined Contribution Plan, Cost</t>
        </is>
      </c>
      <c r="B5" s="6" t="n">
        <v>31509</v>
      </c>
      <c r="C5" s="6" t="n">
        <v>419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USD ($)</t>
        </is>
      </c>
      <c r="B1" s="2" t="inlineStr">
        <is>
          <t>12 Months Ended</t>
        </is>
      </c>
    </row>
    <row r="2">
      <c r="B2" s="2" t="inlineStr">
        <is>
          <t>Dec. 31, 2021</t>
        </is>
      </c>
      <c r="C2" s="2" t="inlineStr">
        <is>
          <t>Dec. 31, 2020</t>
        </is>
      </c>
    </row>
    <row r="3">
      <c r="A3" s="3" t="inlineStr">
        <is>
          <t>CONCENTRATIONS (Details) [Line Items]</t>
        </is>
      </c>
    </row>
    <row r="4">
      <c r="A4" s="4" t="inlineStr">
        <is>
          <t>Cash, FDIC Insured Amount</t>
        </is>
      </c>
      <c r="B4" s="6" t="n">
        <v>250000</v>
      </c>
    </row>
    <row r="5">
      <c r="A5" s="4" t="inlineStr">
        <is>
          <t>Cash, Uninsured Amount</t>
        </is>
      </c>
      <c r="B5" s="6" t="n">
        <v>3900000</v>
      </c>
      <c r="C5" s="6" t="n">
        <v>1900000</v>
      </c>
    </row>
    <row r="6">
      <c r="A6" s="4" t="inlineStr">
        <is>
          <t>Revenue Benchmark [Member] | Customer Concentration Risk [Member] | Customer A [Member]</t>
        </is>
      </c>
    </row>
    <row r="7">
      <c r="A7" s="3" t="inlineStr">
        <is>
          <t>CONCENTRATIONS (Details) [Line Items]</t>
        </is>
      </c>
    </row>
    <row r="8">
      <c r="A8" s="4" t="inlineStr">
        <is>
          <t>Concentration Risk, Percentage</t>
        </is>
      </c>
      <c r="B8" s="4" t="inlineStr">
        <is>
          <t>4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ONAVIRUS AID, RELIEF, AND ECONOMIC SECURITY ACT ("CARES ACT") (Details) - USD ($)</t>
        </is>
      </c>
      <c r="B1" s="2" t="inlineStr">
        <is>
          <t>Nov. 10, 2020</t>
        </is>
      </c>
      <c r="C1" s="2" t="inlineStr">
        <is>
          <t>Dec. 31, 2021</t>
        </is>
      </c>
      <c r="D1" s="2" t="inlineStr">
        <is>
          <t>Nov. 01, 2021</t>
        </is>
      </c>
      <c r="E1" s="2" t="inlineStr">
        <is>
          <t>Apr. 22, 2020</t>
        </is>
      </c>
    </row>
    <row r="2">
      <c r="A2" s="3" t="inlineStr">
        <is>
          <t>CORONAVIRUS AID, RELIEF, AND ECONOMIC SECURITY ACT ("CARES ACT") (Details) [Line Items]</t>
        </is>
      </c>
    </row>
    <row r="3">
      <c r="A3" s="4" t="inlineStr">
        <is>
          <t>Debt Instrument, Interest Rate, Stated Percentage</t>
        </is>
      </c>
      <c r="D3" s="4" t="inlineStr">
        <is>
          <t>6.00%</t>
        </is>
      </c>
    </row>
    <row r="4">
      <c r="A4" s="4" t="inlineStr">
        <is>
          <t>Proceeds from Loans</t>
        </is>
      </c>
      <c r="C4" s="6" t="n">
        <v>150000</v>
      </c>
    </row>
    <row r="5">
      <c r="A5" s="4" t="inlineStr">
        <is>
          <t>PPP Loan [Member]</t>
        </is>
      </c>
    </row>
    <row r="6">
      <c r="A6" s="3" t="inlineStr">
        <is>
          <t>CORONAVIRUS AID, RELIEF, AND ECONOMIC SECURITY ACT ("CARES ACT") (Details) [Line Items]</t>
        </is>
      </c>
    </row>
    <row r="7">
      <c r="A7" s="4" t="inlineStr">
        <is>
          <t>Notes Payable to Bank</t>
        </is>
      </c>
      <c r="B7" s="6" t="n">
        <v>10054</v>
      </c>
      <c r="E7" s="6" t="n">
        <v>207800</v>
      </c>
    </row>
    <row r="8">
      <c r="A8" s="4" t="inlineStr">
        <is>
          <t>Debt Instrument, Interest Rate, Stated Percentage</t>
        </is>
      </c>
      <c r="E8" s="4" t="inlineStr">
        <is>
          <t>1.00%</t>
        </is>
      </c>
    </row>
    <row r="9">
      <c r="A9" s="4" t="inlineStr">
        <is>
          <t>Debt Instrument, Decrease, Forgiveness</t>
        </is>
      </c>
      <c r="B9" s="5" t="n">
        <v>198846</v>
      </c>
    </row>
    <row r="10">
      <c r="A10" s="4" t="inlineStr">
        <is>
          <t>PPP Loan [Member] | Principal Forgiveness [Member]</t>
        </is>
      </c>
    </row>
    <row r="11">
      <c r="A11" s="3" t="inlineStr">
        <is>
          <t>CORONAVIRUS AID, RELIEF, AND ECONOMIC SECURITY ACT ("CARES ACT") (Details) [Line Items]</t>
        </is>
      </c>
    </row>
    <row r="12">
      <c r="A12" s="4" t="inlineStr">
        <is>
          <t>Debt Instrument, Decrease, Forgiveness</t>
        </is>
      </c>
      <c r="B12" s="5" t="n">
        <v>197800</v>
      </c>
    </row>
    <row r="13">
      <c r="A13" s="4" t="inlineStr">
        <is>
          <t>PPP Loan [Member] | Interest Forgiveness [Member]</t>
        </is>
      </c>
    </row>
    <row r="14">
      <c r="A14" s="3" t="inlineStr">
        <is>
          <t>CORONAVIRUS AID, RELIEF, AND ECONOMIC SECURITY ACT ("CARES ACT") (Details) [Line Items]</t>
        </is>
      </c>
    </row>
    <row r="15">
      <c r="A15" s="4" t="inlineStr">
        <is>
          <t>Debt Instrument, Decrease, Forgiveness</t>
        </is>
      </c>
      <c r="B15" s="6" t="n">
        <v>1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598418</v>
      </c>
      <c r="C4" s="6" t="n">
        <v>-8148147</v>
      </c>
    </row>
    <row r="5">
      <c r="A5" s="3" t="inlineStr">
        <is>
          <t>Adjustments to Reconcile Net Loss to Net Cash Used in Operating Activities:</t>
        </is>
      </c>
    </row>
    <row r="6">
      <c r="A6" s="4" t="inlineStr">
        <is>
          <t>Depreciation, Depletion, and Amortization</t>
        </is>
      </c>
      <c r="B6" s="5" t="n">
        <v>537273</v>
      </c>
      <c r="C6" s="5" t="n">
        <v>473647</v>
      </c>
    </row>
    <row r="7">
      <c r="A7" s="4" t="inlineStr">
        <is>
          <t>Impairment</t>
        </is>
      </c>
      <c r="B7" s="5" t="n">
        <v>177011</v>
      </c>
      <c r="C7" s="5" t="n">
        <v>0</v>
      </c>
    </row>
    <row r="8">
      <c r="A8" s="4" t="inlineStr">
        <is>
          <t>(Gain) on Sale of Assets</t>
        </is>
      </c>
      <c r="B8" s="5" t="n">
        <v>-64878</v>
      </c>
      <c r="C8" s="5" t="n">
        <v>-6920</v>
      </c>
    </row>
    <row r="9">
      <c r="A9" s="4" t="inlineStr">
        <is>
          <t>(Gain) Loss on Turnkey Drilling</t>
        </is>
      </c>
      <c r="B9" s="5" t="n">
        <v>64468</v>
      </c>
      <c r="C9" s="5" t="n">
        <v>-1700462</v>
      </c>
    </row>
    <row r="10">
      <c r="A10" s="4" t="inlineStr">
        <is>
          <t>(Gain) on Settlement of Accounts Payable</t>
        </is>
      </c>
      <c r="B10" s="5" t="n">
        <v>-12071</v>
      </c>
      <c r="C10" s="5" t="n">
        <v>-166300</v>
      </c>
    </row>
    <row r="11">
      <c r="A11" s="4" t="inlineStr">
        <is>
          <t>Loss/Impairment on Investment in Joint Venture</t>
        </is>
      </c>
      <c r="B11" s="5" t="n">
        <v>0</v>
      </c>
      <c r="C11" s="5" t="n">
        <v>6185995</v>
      </c>
    </row>
    <row r="12">
      <c r="A12" s="4" t="inlineStr">
        <is>
          <t>Bad Debt Expense</t>
        </is>
      </c>
      <c r="B12" s="5" t="n">
        <v>190414</v>
      </c>
      <c r="C12" s="5" t="n">
        <v>1008003</v>
      </c>
    </row>
    <row r="13">
      <c r="A13" s="4" t="inlineStr">
        <is>
          <t>Loss on Assets Held For Sale</t>
        </is>
      </c>
      <c r="B13" s="5" t="n">
        <v>0</v>
      </c>
      <c r="C13" s="5" t="n">
        <v>566858</v>
      </c>
    </row>
    <row r="14">
      <c r="A14" s="4" t="inlineStr">
        <is>
          <t>Geological &amp; Geophysical Costs</t>
        </is>
      </c>
      <c r="B14" s="5" t="n">
        <v>0</v>
      </c>
      <c r="C14" s="5" t="n">
        <v>14392</v>
      </c>
    </row>
    <row r="15">
      <c r="A15" s="4" t="inlineStr">
        <is>
          <t>Gain on Other</t>
        </is>
      </c>
      <c r="B15" s="5" t="n">
        <v>0</v>
      </c>
      <c r="C15" s="5" t="n">
        <v>-271310</v>
      </c>
    </row>
    <row r="16">
      <c r="A16" s="4" t="inlineStr">
        <is>
          <t>Stock-Based Compensation</t>
        </is>
      </c>
      <c r="B16" s="5" t="n">
        <v>176709</v>
      </c>
      <c r="C16" s="5" t="n">
        <v>336687</v>
      </c>
    </row>
    <row r="17">
      <c r="A17" s="4" t="inlineStr">
        <is>
          <t>Right of Use Asset Depreciation</t>
        </is>
      </c>
      <c r="B17" s="5" t="n">
        <v>10972</v>
      </c>
      <c r="C17" s="5" t="n">
        <v>10945</v>
      </c>
    </row>
    <row r="18">
      <c r="A18" s="3" t="inlineStr">
        <is>
          <t>(Increase) Decrease in:</t>
        </is>
      </c>
    </row>
    <row r="19">
      <c r="A19" s="4" t="inlineStr">
        <is>
          <t>Other &amp; Revenue Receivables</t>
        </is>
      </c>
      <c r="B19" s="5" t="n">
        <v>-301771</v>
      </c>
      <c r="C19" s="5" t="n">
        <v>46210</v>
      </c>
    </row>
    <row r="20">
      <c r="A20" s="4" t="inlineStr">
        <is>
          <t>Prepaid Expenses and Other Assets</t>
        </is>
      </c>
      <c r="B20" s="5" t="n">
        <v>30226</v>
      </c>
      <c r="C20" s="5" t="n">
        <v>2583937</v>
      </c>
    </row>
    <row r="21">
      <c r="A21" s="3" t="inlineStr">
        <is>
          <t>Increase (Decrease) in:</t>
        </is>
      </c>
    </row>
    <row r="22">
      <c r="A22" s="4" t="inlineStr">
        <is>
          <t>Accounts Payable and Accrued Expenses</t>
        </is>
      </c>
      <c r="B22" s="5" t="n">
        <v>1165966</v>
      </c>
      <c r="C22" s="5" t="n">
        <v>-1305371</v>
      </c>
    </row>
    <row r="23">
      <c r="A23" s="4" t="inlineStr">
        <is>
          <t>Royalties Payable</t>
        </is>
      </c>
      <c r="B23" s="5" t="n">
        <v>0</v>
      </c>
      <c r="C23" s="5" t="n">
        <v>0</v>
      </c>
    </row>
    <row r="24">
      <c r="A24" s="4" t="inlineStr">
        <is>
          <t>Due to Affiliate</t>
        </is>
      </c>
      <c r="B24" s="5" t="n">
        <v>0</v>
      </c>
      <c r="C24" s="5" t="n">
        <v>-9280</v>
      </c>
    </row>
    <row r="25">
      <c r="A25" s="4" t="inlineStr">
        <is>
          <t>Net Cash Used in Operating Activities</t>
        </is>
      </c>
      <c r="B25" s="5" t="n">
        <v>-1624099</v>
      </c>
      <c r="C25" s="5" t="n">
        <v>-381116</v>
      </c>
    </row>
    <row r="26">
      <c r="A26" s="3" t="inlineStr">
        <is>
          <t>CASH FLOWS FROM INVESTING ACTIVITIES:</t>
        </is>
      </c>
    </row>
    <row r="27">
      <c r="A27" s="4" t="inlineStr">
        <is>
          <t>Expenditures for Oil and Gas Properties</t>
        </is>
      </c>
      <c r="B27" s="5" t="n">
        <v>-4146131</v>
      </c>
      <c r="C27" s="5" t="n">
        <v>-5562985</v>
      </c>
    </row>
    <row r="28">
      <c r="A28" s="4" t="inlineStr">
        <is>
          <t>Proceeds from Turnkey Drilling</t>
        </is>
      </c>
      <c r="B28" s="5" t="n">
        <v>6538500</v>
      </c>
      <c r="C28" s="5" t="n">
        <v>4327500</v>
      </c>
    </row>
    <row r="29">
      <c r="A29" s="4" t="inlineStr">
        <is>
          <t>Proceeds from Sale of Assets</t>
        </is>
      </c>
      <c r="B29" s="5" t="n">
        <v>1072655</v>
      </c>
      <c r="C29" s="5" t="n">
        <v>0</v>
      </c>
    </row>
    <row r="30">
      <c r="A30" s="4" t="inlineStr">
        <is>
          <t>Net Cash Provided by (Used In) Investing Activities</t>
        </is>
      </c>
      <c r="B30" s="5" t="n">
        <v>3465024</v>
      </c>
      <c r="C30" s="5" t="n">
        <v>-1235485</v>
      </c>
    </row>
    <row r="31">
      <c r="A31" s="3" t="inlineStr">
        <is>
          <t>CASH FLOWS FROM FINANCING ACTIVITIES:</t>
        </is>
      </c>
    </row>
    <row r="32">
      <c r="A32" s="4" t="inlineStr">
        <is>
          <t>Principal Payments on Long-Term Debt</t>
        </is>
      </c>
      <c r="B32" s="5" t="n">
        <v>-58294</v>
      </c>
      <c r="C32" s="5" t="n">
        <v>-66045</v>
      </c>
    </row>
    <row r="33">
      <c r="A33" s="4" t="inlineStr">
        <is>
          <t>Proceeds from Long-Term Debt</t>
        </is>
      </c>
      <c r="B33" s="5" t="n">
        <v>0</v>
      </c>
      <c r="C33" s="5" t="n">
        <v>207800</v>
      </c>
    </row>
    <row r="34">
      <c r="A34" s="4" t="inlineStr">
        <is>
          <t>Office Rent Financing Agreement</t>
        </is>
      </c>
      <c r="B34" s="5" t="n">
        <v>38490</v>
      </c>
      <c r="C34" s="5" t="n">
        <v>0</v>
      </c>
    </row>
    <row r="35">
      <c r="A35" s="4" t="inlineStr">
        <is>
          <t>Net Cash Provided by (Used In) Financing Activities</t>
        </is>
      </c>
      <c r="B35" s="5" t="n">
        <v>-19804</v>
      </c>
      <c r="C35" s="5" t="n">
        <v>141755</v>
      </c>
    </row>
    <row r="36">
      <c r="A36" s="4" t="inlineStr">
        <is>
          <t>Net Increase (Decrease) in Cash</t>
        </is>
      </c>
      <c r="B36" s="5" t="n">
        <v>1821121</v>
      </c>
      <c r="C36" s="5" t="n">
        <v>-1474846</v>
      </c>
    </row>
    <row r="37">
      <c r="A37" s="4" t="inlineStr">
        <is>
          <t>Cash, Cash Equivalents, and Restricted Cash at Beginning of Year</t>
        </is>
      </c>
      <c r="B37" s="5" t="n">
        <v>2401683</v>
      </c>
      <c r="C37" s="5" t="n">
        <v>3876529</v>
      </c>
    </row>
    <row r="38">
      <c r="A38" s="4" t="inlineStr">
        <is>
          <t>Cash, Cash Equivalents, and Restricted Cash at End of Year</t>
        </is>
      </c>
      <c r="B38" s="5" t="n">
        <v>4222804</v>
      </c>
      <c r="C38" s="5" t="n">
        <v>2401683</v>
      </c>
    </row>
    <row r="39">
      <c r="A39" s="4" t="inlineStr">
        <is>
          <t>Cash Paid for Interest</t>
        </is>
      </c>
      <c r="B39" s="5" t="n">
        <v>2942</v>
      </c>
      <c r="C39" s="5" t="n">
        <v>12949</v>
      </c>
    </row>
    <row r="40">
      <c r="A40" s="4" t="inlineStr">
        <is>
          <t>Cash Paid for Taxes</t>
        </is>
      </c>
      <c r="B40" s="5" t="n">
        <v>10394</v>
      </c>
      <c r="C40" s="5" t="n">
        <v>5559</v>
      </c>
    </row>
    <row r="41">
      <c r="A41" s="4" t="inlineStr">
        <is>
          <t>Increase (Decrease) in Capital Accrued Balance</t>
        </is>
      </c>
      <c r="B41" s="5" t="n">
        <v>208792</v>
      </c>
      <c r="C41" s="5" t="n">
        <v>-487323</v>
      </c>
    </row>
    <row r="42">
      <c r="A42" s="4" t="inlineStr">
        <is>
          <t>Series B Paid-In-Kind Dividends</t>
        </is>
      </c>
      <c r="B42" s="6" t="n">
        <v>787833</v>
      </c>
      <c r="C42" s="6" t="n">
        <v>762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LONG-LIVED ASSETS HELD FOR SALE (Details)</t>
        </is>
      </c>
      <c r="B1" s="2" t="inlineStr">
        <is>
          <t>12 Months Ended</t>
        </is>
      </c>
    </row>
    <row r="2">
      <c r="B2" s="2" t="inlineStr">
        <is>
          <t>Dec. 31, 2021USD ($)</t>
        </is>
      </c>
    </row>
    <row r="3">
      <c r="A3" s="4" t="inlineStr">
        <is>
          <t>East Los Angeles [Member]</t>
        </is>
      </c>
    </row>
    <row r="4">
      <c r="A4" s="3" t="inlineStr">
        <is>
          <t>LONG-LIVED ASSETS HELD FOR SALE (Details) [Line Items]</t>
        </is>
      </c>
    </row>
    <row r="5">
      <c r="A5" s="4" t="inlineStr">
        <is>
          <t>Assets Held-for-sale, Not Part of Disposal Group</t>
        </is>
      </c>
      <c r="B5" s="6" t="n">
        <v>1000000</v>
      </c>
    </row>
    <row r="6">
      <c r="A6" s="4" t="inlineStr">
        <is>
          <t>Asset Retirement Obligation</t>
        </is>
      </c>
      <c r="B6" s="5" t="n">
        <v>721000</v>
      </c>
    </row>
    <row r="7">
      <c r="A7" s="4" t="inlineStr">
        <is>
          <t>Oil and Gas Reclamation Liability, Noncurrent</t>
        </is>
      </c>
      <c r="B7" s="5" t="n">
        <v>1000000</v>
      </c>
    </row>
    <row r="8">
      <c r="A8" s="4" t="inlineStr">
        <is>
          <t>Gain (Loss) on Disposition of Property Plant Equipment</t>
        </is>
      </c>
      <c r="B8" s="5" t="n">
        <v>254000</v>
      </c>
    </row>
    <row r="9">
      <c r="A9" s="4" t="inlineStr">
        <is>
          <t>Texas Properties [Member]</t>
        </is>
      </c>
    </row>
    <row r="10">
      <c r="A10" s="3" t="inlineStr">
        <is>
          <t>LONG-LIVED ASSETS HELD FOR SALE (Details) [Line Items]</t>
        </is>
      </c>
    </row>
    <row r="11">
      <c r="A11" s="4" t="inlineStr">
        <is>
          <t>Gain (Loss) on Disposition of Property Plant Equipment</t>
        </is>
      </c>
      <c r="B11" s="6" t="n">
        <v>-319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01, 2022</t>
        </is>
      </c>
      <c r="C1" s="2" t="inlineStr">
        <is>
          <t>Mar. 31, 2022</t>
        </is>
      </c>
    </row>
    <row r="2">
      <c r="A2" s="3" t="inlineStr">
        <is>
          <t>SUBSEQUENT EVENTS (Details) [Line Items]</t>
        </is>
      </c>
    </row>
    <row r="3">
      <c r="A3" s="4" t="inlineStr">
        <is>
          <t>Payments for Legal Settlements</t>
        </is>
      </c>
      <c r="C3" s="6" t="n">
        <v>75000</v>
      </c>
    </row>
    <row r="4">
      <c r="A4" s="4" t="inlineStr">
        <is>
          <t>Debt Conversion, Original Debt, Amount</t>
        </is>
      </c>
      <c r="C4" s="6" t="n">
        <v>477000</v>
      </c>
    </row>
    <row r="5">
      <c r="A5" s="4" t="inlineStr">
        <is>
          <t>Preferred Stock Dividends, Shares (in Shares)</t>
        </is>
      </c>
      <c r="B5" s="5" t="n">
        <v>20117</v>
      </c>
    </row>
    <row r="6">
      <c r="A6" s="4" t="inlineStr">
        <is>
          <t>Dividends, Preferred Stock</t>
        </is>
      </c>
      <c r="B6" s="6" t="n">
        <v>2011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4" customWidth="1" min="5" max="5"/>
    <col width="24" customWidth="1" min="6" max="6"/>
    <col width="27" customWidth="1" min="7" max="7"/>
  </cols>
  <sheetData>
    <row r="1">
      <c r="A1" s="1" t="inlineStr">
        <is>
          <t>SUPPLEMENTAL INFORMATION ABOUT OIL AND GAS PRODUCING ACTIVITIES (UNAUDITED) (Details)</t>
        </is>
      </c>
      <c r="B1" s="2" t="inlineStr">
        <is>
          <t>12 Months Ended</t>
        </is>
      </c>
    </row>
    <row r="2">
      <c r="B2" s="2" t="inlineStr">
        <is>
          <t>Dec. 31, 2021USD ($)</t>
        </is>
      </c>
      <c r="C2" s="2" t="inlineStr">
        <is>
          <t>Dec. 31, 2021USD ($)$ / Mcf</t>
        </is>
      </c>
      <c r="D2" s="2" t="inlineStr">
        <is>
          <t>Dec. 31, 2021USD ($)$ / bbl</t>
        </is>
      </c>
      <c r="E2" s="2" t="inlineStr">
        <is>
          <t>Dec. 31, 2021USD ($)bbl</t>
        </is>
      </c>
      <c r="F2" s="2" t="inlineStr">
        <is>
          <t>Dec. 31, 2021USD ($)Mcf</t>
        </is>
      </c>
      <c r="G2" s="2" t="inlineStr">
        <is>
          <t>Dec. 31, 2020USD ($)bblMcf</t>
        </is>
      </c>
    </row>
    <row r="3">
      <c r="A3" s="3" t="inlineStr">
        <is>
          <t>SUPPLEMENTAL INFORMATION ABOUT OIL AND GAS PRODUCING ACTIVITIES (UNAUDITED) (Details) [Line Items]</t>
        </is>
      </c>
    </row>
    <row r="4">
      <c r="A4" s="4" t="inlineStr">
        <is>
          <t>Proved Oil and Gas Property, Successful Effort Method</t>
        </is>
      </c>
      <c r="B4" s="6" t="n">
        <v>5509568</v>
      </c>
      <c r="C4" s="6" t="n">
        <v>5509568</v>
      </c>
      <c r="D4" s="6" t="n">
        <v>5509568</v>
      </c>
      <c r="E4" s="6" t="n">
        <v>5509568</v>
      </c>
      <c r="F4" s="6" t="n">
        <v>5509568</v>
      </c>
      <c r="G4" s="6" t="n">
        <v>5672457</v>
      </c>
    </row>
    <row r="5">
      <c r="A5" s="4" t="inlineStr">
        <is>
          <t>Measurement Input, Discount Rate [Member]</t>
        </is>
      </c>
    </row>
    <row r="6">
      <c r="A6" s="3" t="inlineStr">
        <is>
          <t>SUPPLEMENTAL INFORMATION ABOUT OIL AND GAS PRODUCING ACTIVITIES (UNAUDITED) (Details) [Line Items]</t>
        </is>
      </c>
    </row>
    <row r="7">
      <c r="A7" s="4" t="inlineStr">
        <is>
          <t>Oil and Gas Property, Measurement Input</t>
        </is>
      </c>
      <c r="B7" s="5" t="n">
        <v>10</v>
      </c>
    </row>
    <row r="8">
      <c r="A8" s="4" t="inlineStr">
        <is>
          <t>Natural Gas [Member]</t>
        </is>
      </c>
    </row>
    <row r="9">
      <c r="A9" s="3" t="inlineStr">
        <is>
          <t>SUPPLEMENTAL INFORMATION ABOUT OIL AND GAS PRODUCING ACTIVITIES (UNAUDITED) (Details) [Line Items]</t>
        </is>
      </c>
    </row>
    <row r="10">
      <c r="A10" s="4" t="inlineStr">
        <is>
          <t>Proved Developed and Undeveloped Reserves, Percentage change</t>
        </is>
      </c>
      <c r="B10" s="4" t="inlineStr">
        <is>
          <t>(49.10%)</t>
        </is>
      </c>
    </row>
    <row r="11">
      <c r="A11" s="4" t="inlineStr">
        <is>
          <t>Proved Developed and Undeveloped Reserves, Revisions of Previous Estimates</t>
        </is>
      </c>
      <c r="E11" s="10" t="n">
        <v>-1.9</v>
      </c>
      <c r="F11" s="5" t="n">
        <v>-1916677</v>
      </c>
      <c r="G11" s="5" t="n">
        <v>-1515637</v>
      </c>
    </row>
    <row r="12">
      <c r="A12" s="4" t="inlineStr">
        <is>
          <t>Oil [Member]</t>
        </is>
      </c>
    </row>
    <row r="13">
      <c r="A13" s="3" t="inlineStr">
        <is>
          <t>SUPPLEMENTAL INFORMATION ABOUT OIL AND GAS PRODUCING ACTIVITIES (UNAUDITED) (Details) [Line Items]</t>
        </is>
      </c>
    </row>
    <row r="14">
      <c r="A14" s="4" t="inlineStr">
        <is>
          <t>Proved Developed and Undeveloped Reserves, Revisions of Previous Estimates | bbl</t>
        </is>
      </c>
      <c r="E14" s="5" t="n">
        <v>-1737</v>
      </c>
      <c r="G14" s="5" t="n">
        <v>-646080</v>
      </c>
    </row>
    <row r="15">
      <c r="A15" s="4" t="inlineStr">
        <is>
          <t>PG&amp;E Citygate [Member] | Natural Gas [Member]</t>
        </is>
      </c>
    </row>
    <row r="16">
      <c r="A16" s="3" t="inlineStr">
        <is>
          <t>SUPPLEMENTAL INFORMATION ABOUT OIL AND GAS PRODUCING ACTIVITIES (UNAUDITED) (Details) [Line Items]</t>
        </is>
      </c>
    </row>
    <row r="17">
      <c r="A17" s="4" t="inlineStr">
        <is>
          <t>Oil and Gas, Average Sale Price | $ / Mcf</t>
        </is>
      </c>
      <c r="C17" s="11" t="n">
        <v>3.598</v>
      </c>
    </row>
    <row r="18">
      <c r="A18" s="4" t="inlineStr">
        <is>
          <t>West Texas Intermediate [Member] | Oil [Member]</t>
        </is>
      </c>
    </row>
    <row r="19">
      <c r="A19" s="3" t="inlineStr">
        <is>
          <t>SUPPLEMENTAL INFORMATION ABOUT OIL AND GAS PRODUCING ACTIVITIES (UNAUDITED) (Details) [Line Items]</t>
        </is>
      </c>
    </row>
    <row r="20">
      <c r="A20" s="4" t="inlineStr">
        <is>
          <t>Oil and Gas, Average Sale Price | $ / bbl</t>
        </is>
      </c>
      <c r="D20" s="12" t="n">
        <v>66.55</v>
      </c>
    </row>
    <row r="21">
      <c r="A21" s="4" t="inlineStr">
        <is>
          <t>Oil and Gas Properties [Member]</t>
        </is>
      </c>
    </row>
    <row r="22">
      <c r="A22" s="3" t="inlineStr">
        <is>
          <t>SUPPLEMENTAL INFORMATION ABOUT OIL AND GAS PRODUCING ACTIVITIES (UNAUDITED) (Details) [Line Items]</t>
        </is>
      </c>
    </row>
    <row r="23">
      <c r="A23" s="4" t="inlineStr">
        <is>
          <t>Proved Oil and Gas Property, Successful Effort Method</t>
        </is>
      </c>
      <c r="B23" s="6" t="n">
        <v>42100000</v>
      </c>
      <c r="C23" s="6" t="n">
        <v>42100000</v>
      </c>
      <c r="D23" s="6" t="n">
        <v>42100000</v>
      </c>
      <c r="E23" s="6" t="n">
        <v>42100000</v>
      </c>
      <c r="F23" s="6" t="n">
        <v>42100000</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7" customWidth="1" min="3" max="3"/>
    <col width="20" customWidth="1" min="4" max="4"/>
  </cols>
  <sheetData>
    <row r="1">
      <c r="A1" s="1" t="inlineStr">
        <is>
          <t>SUPPLEMENTAL INFORMATION ABOUT OIL AND GAS PRODUCING ACTIVITIES (UNAUDITED) (Details) - Schedule of Proved Developed and Undeveloped Oil and Gas Reserve Quantities</t>
        </is>
      </c>
      <c r="B1" s="2" t="inlineStr">
        <is>
          <t>12 Months Ended</t>
        </is>
      </c>
    </row>
    <row r="2">
      <c r="B2" s="2" t="inlineStr">
        <is>
          <t>Dec. 31, 2021bbl</t>
        </is>
      </c>
      <c r="C2" s="2" t="inlineStr">
        <is>
          <t>Dec. 31, 2021Mcf</t>
        </is>
      </c>
      <c r="D2" s="2" t="inlineStr">
        <is>
          <t>Dec. 31, 2020bblMcf</t>
        </is>
      </c>
    </row>
    <row r="3">
      <c r="A3" s="4" t="inlineStr">
        <is>
          <t>Oil [Member]</t>
        </is>
      </c>
    </row>
    <row r="4">
      <c r="A4" s="3" t="inlineStr">
        <is>
          <t>Reserve Quantities [Line Items]</t>
        </is>
      </c>
    </row>
    <row r="5">
      <c r="A5" s="4" t="inlineStr">
        <is>
          <t>Beginning of period</t>
        </is>
      </c>
      <c r="B5" s="5" t="n">
        <v>1541000</v>
      </c>
      <c r="D5" s="5" t="n">
        <v>2171000</v>
      </c>
    </row>
    <row r="6">
      <c r="A6" s="4" t="inlineStr">
        <is>
          <t>Proved reserves end of period</t>
        </is>
      </c>
      <c r="B6" s="5" t="n">
        <v>1579100</v>
      </c>
      <c r="D6" s="5" t="n">
        <v>1541000</v>
      </c>
    </row>
    <row r="7">
      <c r="A7" s="4" t="inlineStr">
        <is>
          <t>Beginning of period</t>
        </is>
      </c>
      <c r="B7" s="5" t="n">
        <v>224900</v>
      </c>
      <c r="D7" s="5" t="n">
        <v>232200</v>
      </c>
    </row>
    <row r="8">
      <c r="A8" s="4" t="inlineStr">
        <is>
          <t>End of period</t>
        </is>
      </c>
      <c r="B8" s="5" t="n">
        <v>193600</v>
      </c>
      <c r="D8" s="5" t="n">
        <v>224900</v>
      </c>
    </row>
    <row r="9">
      <c r="A9" s="4" t="inlineStr">
        <is>
          <t>Beginning of period</t>
        </is>
      </c>
      <c r="B9" s="5" t="n">
        <v>1316100</v>
      </c>
      <c r="D9" s="5" t="n">
        <v>1938800</v>
      </c>
    </row>
    <row r="10">
      <c r="A10" s="4" t="inlineStr">
        <is>
          <t>End of period</t>
        </is>
      </c>
      <c r="B10" s="5" t="n">
        <v>1385500</v>
      </c>
      <c r="D10" s="5" t="n">
        <v>1316100</v>
      </c>
    </row>
    <row r="11">
      <c r="A11" s="4" t="inlineStr">
        <is>
          <t>Revisions of previous estimates</t>
        </is>
      </c>
      <c r="B11" s="5" t="n">
        <v>-1737</v>
      </c>
      <c r="D11" s="5" t="n">
        <v>-646080</v>
      </c>
    </row>
    <row r="12">
      <c r="A12" s="4" t="inlineStr">
        <is>
          <t>Production</t>
        </is>
      </c>
      <c r="B12" s="5" t="n">
        <v>-18963</v>
      </c>
      <c r="D12" s="5" t="n">
        <v>-31210</v>
      </c>
    </row>
    <row r="13">
      <c r="A13" s="4" t="inlineStr">
        <is>
          <t>Extensions, discoveries and improved recovery</t>
        </is>
      </c>
      <c r="B13" s="5" t="n">
        <v>146052</v>
      </c>
      <c r="D13" s="5" t="n">
        <v>47290</v>
      </c>
    </row>
    <row r="14">
      <c r="A14" s="4" t="inlineStr">
        <is>
          <t>Merger Acquisition</t>
        </is>
      </c>
      <c r="D14" s="5" t="n">
        <v>0</v>
      </c>
    </row>
    <row r="15">
      <c r="A15" s="4" t="inlineStr">
        <is>
          <t>Purchase of minerals in place</t>
        </is>
      </c>
      <c r="D15" s="5" t="n">
        <v>0</v>
      </c>
    </row>
    <row r="16">
      <c r="A16" s="4" t="inlineStr">
        <is>
          <t>Sales of minerals in place</t>
        </is>
      </c>
      <c r="B16" s="5" t="n">
        <v>-87252</v>
      </c>
      <c r="D16" s="5" t="n">
        <v>0</v>
      </c>
    </row>
    <row r="17">
      <c r="A17" s="4" t="inlineStr">
        <is>
          <t>Natural Gas [Member]</t>
        </is>
      </c>
    </row>
    <row r="18">
      <c r="A18" s="3" t="inlineStr">
        <is>
          <t>Reserve Quantities [Line Items]</t>
        </is>
      </c>
    </row>
    <row r="19">
      <c r="A19" s="4" t="inlineStr">
        <is>
          <t>Beginning of period | Mcf</t>
        </is>
      </c>
      <c r="C19" s="5" t="n">
        <v>2660500</v>
      </c>
      <c r="D19" s="5" t="n">
        <v>4306900</v>
      </c>
    </row>
    <row r="20">
      <c r="A20" s="4" t="inlineStr">
        <is>
          <t>Proved reserves end of period | Mcf</t>
        </is>
      </c>
      <c r="C20" s="5" t="n">
        <v>1354300</v>
      </c>
      <c r="D20" s="5" t="n">
        <v>2660500</v>
      </c>
    </row>
    <row r="21">
      <c r="A21" s="4" t="inlineStr">
        <is>
          <t>Beginning of period | Mcf</t>
        </is>
      </c>
      <c r="C21" s="5" t="n">
        <v>691900</v>
      </c>
      <c r="D21" s="5" t="n">
        <v>2790300</v>
      </c>
    </row>
    <row r="22">
      <c r="A22" s="4" t="inlineStr">
        <is>
          <t>End of period | Mcf</t>
        </is>
      </c>
      <c r="C22" s="5" t="n">
        <v>939100</v>
      </c>
      <c r="D22" s="5" t="n">
        <v>691900</v>
      </c>
    </row>
    <row r="23">
      <c r="A23" s="4" t="inlineStr">
        <is>
          <t>Beginning of period | Mcf</t>
        </is>
      </c>
      <c r="C23" s="5" t="n">
        <v>1968600</v>
      </c>
      <c r="D23" s="5" t="n">
        <v>1516600</v>
      </c>
    </row>
    <row r="24">
      <c r="A24" s="4" t="inlineStr">
        <is>
          <t>End of period | Mcf</t>
        </is>
      </c>
      <c r="C24" s="5" t="n">
        <v>415200</v>
      </c>
      <c r="D24" s="5" t="n">
        <v>1968600</v>
      </c>
    </row>
    <row r="25">
      <c r="A25" s="4" t="inlineStr">
        <is>
          <t>Revisions of previous estimates</t>
        </is>
      </c>
      <c r="B25" s="10" t="n">
        <v>-1.9</v>
      </c>
      <c r="C25" s="5" t="n">
        <v>-1916677</v>
      </c>
      <c r="D25" s="5" t="n">
        <v>-1515637</v>
      </c>
    </row>
    <row r="26">
      <c r="A26" s="4" t="inlineStr">
        <is>
          <t>Production | Mcf</t>
        </is>
      </c>
      <c r="C26" s="5" t="n">
        <v>-122151</v>
      </c>
      <c r="D26" s="5" t="n">
        <v>-160406</v>
      </c>
    </row>
    <row r="27">
      <c r="A27" s="4" t="inlineStr">
        <is>
          <t>Extensions, discoveries and improved recovery | Mcf</t>
        </is>
      </c>
      <c r="C27" s="5" t="n">
        <v>782300</v>
      </c>
      <c r="D27" s="5" t="n">
        <v>29643</v>
      </c>
    </row>
    <row r="28">
      <c r="A28" s="4" t="inlineStr">
        <is>
          <t>Merger Acquisition | Mcf</t>
        </is>
      </c>
      <c r="D28" s="5" t="n">
        <v>0</v>
      </c>
    </row>
    <row r="29">
      <c r="A29" s="4" t="inlineStr">
        <is>
          <t>Purchase of minerals in place | Mcf</t>
        </is>
      </c>
      <c r="D29" s="5" t="n">
        <v>0</v>
      </c>
    </row>
    <row r="30">
      <c r="A30" s="4" t="inlineStr">
        <is>
          <t>Sales of minerals in place | Mcf</t>
        </is>
      </c>
      <c r="C30" s="5" t="n">
        <v>-49672</v>
      </c>
      <c r="D30"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INFORMATION ABOUT OIL AND GAS PRODUCING ACTIVITIES (UNAUDITED) (Details) - Schedule of Cost Incurred in Oil and Gas Property Acquisition, Exploration, and Development Activities Disclosure - Proved Developed, Proved Non-Producing and Proved Undeveloped Reserves [Member]</t>
        </is>
      </c>
      <c r="B1" s="2" t="inlineStr">
        <is>
          <t>Dec. 31, 2021USD ($)</t>
        </is>
      </c>
    </row>
    <row r="2">
      <c r="A2" s="3" t="inlineStr">
        <is>
          <t>Costs Incurred, Oil and Gas Property Acquisition, Exploration, and Development Activities [Line Items]</t>
        </is>
      </c>
    </row>
    <row r="3">
      <c r="A3" s="4" t="inlineStr">
        <is>
          <t>2022</t>
        </is>
      </c>
      <c r="B3" s="6" t="n">
        <v>6103300</v>
      </c>
    </row>
    <row r="4">
      <c r="A4" s="4" t="inlineStr">
        <is>
          <t>2023</t>
        </is>
      </c>
      <c r="B4" s="5" t="n">
        <v>5150000</v>
      </c>
    </row>
    <row r="5">
      <c r="A5" s="4" t="inlineStr">
        <is>
          <t>2024</t>
        </is>
      </c>
      <c r="B5" s="5" t="n">
        <v>4365000</v>
      </c>
    </row>
    <row r="6">
      <c r="A6" s="4" t="inlineStr">
        <is>
          <t>Thereafter</t>
        </is>
      </c>
      <c r="B6" s="5" t="n">
        <v>4300</v>
      </c>
    </row>
    <row r="7">
      <c r="B7" s="6" t="n">
        <v>15622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ABOUT OIL AND GAS PRODUCING ACTIVITIES (UNAUDITED) (Details) - Schedule of Changes in Standardized Measure of Discounted Future Net Cash Flows - USD ($)</t>
        </is>
      </c>
      <c r="B1" s="2" t="inlineStr">
        <is>
          <t>12 Months Ended</t>
        </is>
      </c>
    </row>
    <row r="2">
      <c r="B2" s="2" t="inlineStr">
        <is>
          <t>Dec. 31, 2021</t>
        </is>
      </c>
      <c r="C2" s="2" t="inlineStr">
        <is>
          <t>Dec. 31, 2020</t>
        </is>
      </c>
    </row>
    <row r="3">
      <c r="A3" s="3" t="inlineStr">
        <is>
          <t>Schedule of Changes in Standardized Measure of Discounted Future Net Cash Flows [Abstract]</t>
        </is>
      </c>
    </row>
    <row r="4">
      <c r="A4" s="4" t="inlineStr">
        <is>
          <t>Future cash inflows</t>
        </is>
      </c>
      <c r="B4" s="6" t="n">
        <v>109213000</v>
      </c>
      <c r="C4" s="6" t="n">
        <v>65939300</v>
      </c>
    </row>
    <row r="5">
      <c r="A5" s="4" t="inlineStr">
        <is>
          <t>Future production costs</t>
        </is>
      </c>
      <c r="B5" s="5" t="n">
        <v>-51448200</v>
      </c>
      <c r="C5" s="5" t="n">
        <v>-28008100</v>
      </c>
    </row>
    <row r="6">
      <c r="A6" s="4" t="inlineStr">
        <is>
          <t>Future development costs</t>
        </is>
      </c>
      <c r="B6" s="5" t="n">
        <v>-15622600</v>
      </c>
      <c r="C6" s="5" t="n">
        <v>-17108400</v>
      </c>
    </row>
    <row r="7">
      <c r="A7" s="4" t="inlineStr">
        <is>
          <t>Future income tax expense</t>
        </is>
      </c>
      <c r="B7" s="5" t="n">
        <v>-12642660</v>
      </c>
      <c r="C7" s="5" t="n">
        <v>-6246840</v>
      </c>
    </row>
    <row r="8">
      <c r="A8" s="4" t="inlineStr">
        <is>
          <t>Future net cash flows</t>
        </is>
      </c>
      <c r="B8" s="5" t="n">
        <v>29499540</v>
      </c>
      <c r="C8" s="5" t="n">
        <v>14575960</v>
      </c>
    </row>
    <row r="9">
      <c r="A9" s="4" t="inlineStr">
        <is>
          <t>10% annual discount for estimated timing of cash flows</t>
        </is>
      </c>
      <c r="B9" s="5" t="n">
        <v>-13217621</v>
      </c>
      <c r="C9" s="5" t="n">
        <v>-7134925</v>
      </c>
    </row>
    <row r="10">
      <c r="A10" s="4" t="inlineStr">
        <is>
          <t>Standardized measure of discounted future net cash flows</t>
        </is>
      </c>
      <c r="B10" s="5" t="n">
        <v>16281919</v>
      </c>
      <c r="C10" s="5" t="n">
        <v>7441035</v>
      </c>
    </row>
    <row r="11">
      <c r="A11" s="4" t="inlineStr">
        <is>
          <t>Sales of oil and gas produced, net of production costs</t>
        </is>
      </c>
      <c r="B11" s="5" t="n">
        <v>-261473</v>
      </c>
      <c r="C11" s="5" t="n">
        <v>-351478</v>
      </c>
    </row>
    <row r="12">
      <c r="A12" s="4" t="inlineStr">
        <is>
          <t>Revisions of previous quantity estimates</t>
        </is>
      </c>
      <c r="B12" s="5" t="n">
        <v>9511179</v>
      </c>
      <c r="C12" s="5" t="n">
        <v>-31231533</v>
      </c>
    </row>
    <row r="13">
      <c r="A13" s="4" t="inlineStr">
        <is>
          <t>Net changes in prices and production costs</t>
        </is>
      </c>
      <c r="B13" s="5" t="n">
        <v>1532518</v>
      </c>
      <c r="C13" s="5" t="n">
        <v>-617847</v>
      </c>
    </row>
    <row r="14">
      <c r="A14" s="4" t="inlineStr">
        <is>
          <t>Sales of minerals in place</t>
        </is>
      </c>
      <c r="B14" s="5" t="n">
        <v>-1236927</v>
      </c>
      <c r="C14" s="5" t="n">
        <v>0</v>
      </c>
    </row>
    <row r="15">
      <c r="A15" s="4" t="inlineStr">
        <is>
          <t>Extensions, discoveries and improved recovery</t>
        </is>
      </c>
      <c r="B15" s="5" t="n">
        <v>5304521</v>
      </c>
      <c r="C15" s="5" t="n">
        <v>587311</v>
      </c>
    </row>
    <row r="16">
      <c r="A16" s="4" t="inlineStr">
        <is>
          <t>Accretion of discount</t>
        </is>
      </c>
      <c r="B16" s="5" t="n">
        <v>-2219984</v>
      </c>
      <c r="C16" s="5" t="n">
        <v>-100504</v>
      </c>
    </row>
    <row r="17">
      <c r="A17" s="4" t="inlineStr">
        <is>
          <t>Net change in income tax</t>
        </is>
      </c>
      <c r="B17" s="5" t="n">
        <v>-3788950</v>
      </c>
      <c r="C17" s="5" t="n">
        <v>9514215</v>
      </c>
    </row>
    <row r="18">
      <c r="A18" s="4" t="inlineStr">
        <is>
          <t>Net increase (decrease)</t>
        </is>
      </c>
      <c r="B18" s="6" t="n">
        <v>8840884</v>
      </c>
      <c r="C18" s="6" t="n">
        <v>-221998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PPLEMENTAL INFORMATION ABOUT OIL AND GAS PRODUCING ACTIVITIES (UNAUDITED) (Details) - Schedule of Future Development Costs, Oil and Gas Production</t>
        </is>
      </c>
      <c r="B1" s="2" t="inlineStr">
        <is>
          <t>Dec. 31, 2021USD ($)</t>
        </is>
      </c>
    </row>
    <row r="2">
      <c r="A2" s="4" t="inlineStr">
        <is>
          <t>Proved Developed Reserves [Member]</t>
        </is>
      </c>
    </row>
    <row r="3">
      <c r="A3" s="3" t="inlineStr">
        <is>
          <t>SUPPLEMENTAL INFORMATION ABOUT OIL AND GAS PRODUCING ACTIVITIES (UNAUDITED) (Details) - Schedule of Future Development Costs, Oil and Gas Production [Line Items]</t>
        </is>
      </c>
    </row>
    <row r="4">
      <c r="A4" s="4" t="inlineStr">
        <is>
          <t>Estimated Future Costs, Year 1</t>
        </is>
      </c>
      <c r="B4" s="6" t="n">
        <v>0</v>
      </c>
    </row>
    <row r="5">
      <c r="A5" s="4" t="inlineStr">
        <is>
          <t>Estimated Future Costs, Year 2</t>
        </is>
      </c>
      <c r="B5" s="5" t="n">
        <v>0</v>
      </c>
    </row>
    <row r="6">
      <c r="A6" s="4" t="inlineStr">
        <is>
          <t>Estimated Future Costs, Year 3</t>
        </is>
      </c>
      <c r="B6" s="5" t="n">
        <v>0</v>
      </c>
    </row>
    <row r="7">
      <c r="A7" s="4" t="inlineStr">
        <is>
          <t>Proved Non-Producing Reserves [Member]</t>
        </is>
      </c>
    </row>
    <row r="8">
      <c r="A8" s="3" t="inlineStr">
        <is>
          <t>SUPPLEMENTAL INFORMATION ABOUT OIL AND GAS PRODUCING ACTIVITIES (UNAUDITED) (Details) - Schedule of Future Development Costs, Oil and Gas Production [Line Items]</t>
        </is>
      </c>
    </row>
    <row r="9">
      <c r="A9" s="4" t="inlineStr">
        <is>
          <t>Estimated Future Costs, Year 1</t>
        </is>
      </c>
      <c r="B9" s="5" t="n">
        <v>303300</v>
      </c>
    </row>
    <row r="10">
      <c r="A10" s="4" t="inlineStr">
        <is>
          <t>Estimated Future Costs, Year 2</t>
        </is>
      </c>
      <c r="B10" s="5" t="n">
        <v>0</v>
      </c>
    </row>
    <row r="11">
      <c r="A11" s="4" t="inlineStr">
        <is>
          <t>Estimated Future Costs, Year 3</t>
        </is>
      </c>
      <c r="B11" s="5" t="n">
        <v>0</v>
      </c>
    </row>
    <row r="12">
      <c r="A12" s="4" t="inlineStr">
        <is>
          <t>Proved Undeveloped Reserves [Member]</t>
        </is>
      </c>
    </row>
    <row r="13">
      <c r="A13" s="3" t="inlineStr">
        <is>
          <t>SUPPLEMENTAL INFORMATION ABOUT OIL AND GAS PRODUCING ACTIVITIES (UNAUDITED) (Details) - Schedule of Future Development Costs, Oil and Gas Production [Line Items]</t>
        </is>
      </c>
    </row>
    <row r="14">
      <c r="A14" s="4" t="inlineStr">
        <is>
          <t>Estimated Future Costs, Year 1</t>
        </is>
      </c>
      <c r="B14" s="5" t="n">
        <v>5800000</v>
      </c>
    </row>
    <row r="15">
      <c r="A15" s="4" t="inlineStr">
        <is>
          <t>Estimated Future Costs, Year 2</t>
        </is>
      </c>
      <c r="B15" s="5" t="n">
        <v>5150000</v>
      </c>
    </row>
    <row r="16">
      <c r="A16" s="4" t="inlineStr">
        <is>
          <t>Estimated Future Costs, Year 3</t>
        </is>
      </c>
      <c r="B16" s="5" t="n">
        <v>4365000</v>
      </c>
    </row>
    <row r="17">
      <c r="A17" s="4" t="inlineStr">
        <is>
          <t>Proved Developed, Proved Non-Producing and Proved Undeveloped Reserves [Member]</t>
        </is>
      </c>
    </row>
    <row r="18">
      <c r="A18" s="3" t="inlineStr">
        <is>
          <t>SUPPLEMENTAL INFORMATION ABOUT OIL AND GAS PRODUCING ACTIVITIES (UNAUDITED) (Details) - Schedule of Future Development Costs, Oil and Gas Production [Line Items]</t>
        </is>
      </c>
    </row>
    <row r="19">
      <c r="A19" s="4" t="inlineStr">
        <is>
          <t>Estimated Future Costs, Year 1</t>
        </is>
      </c>
      <c r="B19" s="5" t="n">
        <v>6103300</v>
      </c>
    </row>
    <row r="20">
      <c r="A20" s="4" t="inlineStr">
        <is>
          <t>Estimated Future Costs, Year 2</t>
        </is>
      </c>
      <c r="B20" s="5" t="n">
        <v>5150000</v>
      </c>
    </row>
    <row r="21">
      <c r="A21" s="4" t="inlineStr">
        <is>
          <t>Estimated Future Costs, Year 3</t>
        </is>
      </c>
      <c r="B21" s="6" t="n">
        <v>436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1 SUMMARY OF SIGNIFICANT ACCOUNTING POLICIES This summary of significant accounting policies of Royale Energy, Inc. (in these notes sometimes called “Royale Energy,” “Royale,” or the “Company”) is presented to assist in understanding Royale Energy’s financial statements. These consolidated financial statements include the accounts of our controlled subsidiaries. Investments in unincorporated joint ventures and undivided interests in certain operating assets are consolidated on a pro rata basis. The financial statements and notes are representations of Royale Energy’s management, which is responsible for their integrity and objectivity. These accounting policies conform to accounting principles generally accepted in the United States of America and have been consistently applied in the preparation of the financial statements. Description of Business Royale Energy is an independent oil and gas producer which also has operations in the area of turnkey drilling. Royale Energy owns wells and leases in major geological basins located primarily in California, Texas, Oklahoma, Colorado, and Utah. Royale Energy offers fractional working interests and seeks to minimize the risks of oil and gas drilling by selling multiple well drilling projects which do not include the use of debt financing.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9 – Supplemental Information About Oil and Gas Producing Activities (Unaudited) to our Financial Statements for further detail. Other items subject to estimates and assumptions include the carrying amounts of accounts receivable, property, plant and equipment, equity method investments, asset retirement obligations, and valuation allowances for deferred tax assets, among others. Although we believe these estimates, actual results could differ from these estimates. Liquidity and Going Concern The primary sources of liquidity have historically been issuances of common stock, oil and gas sales through ongoing operations and the sale of oil and gas properties. There are factors that give rise to substantial doubt about the Company’s ability to meet liquidity demands, and we anticipate that our primary sources of liquidity will be from the issuance of debt and/or equity, the sale of oil and natural gas property participation interests through our normal course of business and the sale of non-strategic assets. The Company’s 2021 consolidated financial statements reflect a working capital deficiency of $6,797,815 and a net loss from operations of $3,598,418.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by cost control measures that include the reduction of overhead costs and the sale of non-strategic asse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Restricted Cash Royale sponsors turnkey drilling arrangements in proved and unproved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statement of financial position that sum to the total of the same amounts shown in the statement of cash flows.
Year Ended December 31,
2021
2020
Cash and cash equivalents $ 220,304 $ 255,112
Restricted cash 4,002,500 2,146,571
Total cash, cash equivalents, and restricted cash shown in the statement of cash flows $ 4,222,804 $ 2,401,683 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21 and 2020, the Company established an allowance for uncollectable accounts of $2,761,398 and $2,582,093,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Historically, Royale has not had issues related to the collection of revenue receivables, and as such has determined that an allowance for revenue receivables is not currently necessary.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Investments—Equity Method and Joint Ventures. When a loss is deemed to have occurred and is other than temporary, the carrying value of the equity method investment is written down to fair value, and the amount of the write-down is included in income. The earnings from RMX reflected in these financial statements as Investment in JV, reflect our share of net earnings or losses directly attributable to this equity method investment. At December 31, 2020, we evaluated our investment in RMX and determined that our investment was impaired as further described in Note 2 – RMX Joint Venture. Revenue Recognition A significant portion of our revenues are derived from the sale of crude oil, condensate, natural gas liquids (“NGLs”) and natural gas under spot and term agreements with our customers.
Year Ended December 31,
2021
2020
Oil &amp; Condensate Sales $ 1,238,014 $ 1,184,680
Natural Gas Sales 445,080 357,587
NGL Sales 3,330 536
$ 1,686,424 $ 1,542,803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 to the sale of our share of production and recognize revenue for the volumes associated with our net production. The Company frequently sells a portion of the working interest in each well it drills or participates in to third-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Supervisory Fees and Other For the years ended December 31, 2021 and 2020, the Company recognized $32,240 and $45,052, respectively in supervisory fees in Pipeline and Compressor fees which are received and allocated based on production volumes. Oil and Gas Property and Equipment Successful Effor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drilling phase commences with the development of the detailed engineering design and ends when the assets are ready for their intended use. Interest costs, to the extent they are incurred to finance expenditures during the construction phase, are included in property, plant and equipment and are depreciated over the service life of the related assets. Impairment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uring 2021 the Company recorded impairment losses of $177,011, on various capitalized lease and land costs where the carrying value exceeded the fair value. In 2020 there were no impairment losses.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Long-Lived Assets Classified as Held for Sale Royale classifies long-lived assets as Held-for-Sale when the criteria of ASC 360-10-45-9 through 45-11, Impairment and Disposal of Long-Lived Assets, have been met. This criterion is listed below:
●
Management has committed to a plan to sell the asset;
●
The asset group is available for immediate sale in its present condition;
●
An active program is underway to locate potential buyers;
●
The sale is probable within one year;
●
The asset group is being marketed at a price that is reasonable relative to its current fair value; and
●
Actions required to complete the plan indicate that it is unlikely that significant changes to the plan will be made or the plan will be withdrawn. Assets held for sale are carried at the lower of cost or fair market value less cost of disposal in current assets. If the Company retains the responsibility for the P&amp;A, equipment removal or site restoration, the associated anticipated expense is carried as current ARO. The Company has two property groups that are being Held for Sale as further described in Note 17 – Long-Lived Assets Held for Sale. Turnkey Drilling Royale Energy sponsors turnkey drilling agreement arrangements in proved and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December 31, 2021 and 2020, Royale Energy had Deferred Drilling Obligations of $7,824,939 and $3,127,500, respectively. During 2021, we disposed of $1,841,061 of drilling obligations upon completing the drilling of two oil wells in Texas, while incurring expenses of $1,905,529, resulting in a loss of $64,468. During 2020, we disposed of $6,432,675 of drilling obligations upon completing the drilling of five oil wells, three in California and two in Texas, while incurring expenses of $4,732,213, resulting in a gain of $1,700,462.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Income (Loss) Per Share Basic and diluted losses per share are calculated as follows:
Year Ended December 31,
2021
2020
Basic
Diluted
Basic
Diluted
Net Loss $ (3,598,418
) $ (3,598,418
) $ (8,148,147
) $ (8,148,147
)
Less: Preferred Stock Dividend 787,833 787,833 762,900 762,900
Less: Preferred Stock Dividend in Arrears - - - -
Net Loss Attributable to Common Shareholders (4,386,251
) (4,386,251
) (8,911,047
) (8,911,047
)
Weighted average common shares outstanding 55,887,319 55,887,319 53,292,647 53,292,647
Effect of dilutive securities - - - -
Weighted average common shares, including Dilutive effect 55,887,319 55,887,319 53,292,647 53,292,647
Per share:
Net Loss $ (0.06
) $ (0.06
) $ (0.17
) $ (0.17
) For the years ended December 31, 2021 and 2020, Royale Energy had dilutive securities of 26,582,388 and 25,137,267 respectively. These securities were not included in the dilutive loss per share due to their antidilutive nature. Stock Based Compensation Royale has a stock-based employee compensation plan, which is more fully described in Note 11 – Stock Compensation Plan. The Company has adopted ASC 718, Compensation – Stock Compensation, for share-based payments. This topic requires that the cost resulting from all share-based payment transactions be recognized in the financial statements. It further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Income Taxes Royale utilizes the asset and liability approach to measure deferred tax assets and liabilities based on temporary differences existing at each balance sheet date using currently enacted tax rates in accordance with the Income Taxes Topic of the ASC 740. Deferred tax assets and liabilities are adjusted for the effects of changes in tax laws and rates on the date of enactment. Under the Topic, deferred tax assets are reduced by a valuation allowance when, in the opinion of management, it is more-likely-than-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Fair Value Measurements According to Fair Value Measurements and Disclosures guidance as provided by ASC 820 and 825,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21 and 2020, Royale Energy does not have any financial assets measured and recognized at fair value on a recurring basis. The Company estimates asset retirement obligations pursuant to the provisions of ASC 410, Asset Retirement and Environmental Obligation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 Accounts Payable and Accrued Expenses At December 31, 2021 and 2020, the components of accounts payable and accrued expenses consisted of: 2021 2020 Trade Payables including accruals 2,845,395 2,264,562 Direct working interest investors related accruals 1,409,148 1,277,428 Current drilling efforts accrued expenses 229,716 20,924 Accrued Liabilities 410,308 391,434 Employee related accruals 266,531 196,014 Deferred rent (614 ) 10,747 5,160,484 4,161,109 Accrued Non-current At December 31, 2021 and 2020, the Company had non-current accrued liabilities of $1,306,605 and accrued unpaid guaranteed payment of $1,616,205, due to certa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MX JOINT VENTURE</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NOTE 2 RMX JOINT VENTURE RMX Joint Venture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formed to facilitate the investment from CIC. In exchange for its contributed assets, Royale received a 20% equity interest in RMX, an equity performance incentive interest and up to $20.0 million to pay off Royale Entities senior lender, Arena Limited SPV, LLC., in full, and to pay Royale Entities trade payables and other outstanding obligations. CIC contributed an aggregate of $25.0 million in cash to RMX in exchange for (i) an 80% equity interest in RMX with preferred distributions until certain thresholds are met, (ii) a warrant (“Warrant”) to acquire up to 4,000,000 shares of Royale’s common stock at an exercise price of $.01 per share and registration rights pursuant to a Registration Rights Agreement. RMX has a six-member board of managers. Royale has two seats on the board giving it a third of the Board. Royale has designated Michael McCaskey and Johnny Jordan as its members of the RMX board. The return targets for CIC through its funding of RMX provide for a “waterfall” style return profile with the first distributions going to CIC until it has received all Unpaid Preferred Return and Unpaid Preferred Enhanced Return, as defined by the Company’s Agreement. Royale accounts for its ownership interest in RMX following the equity method of accounting, in accordance with ASC 323, Investments—Equity Method and Joint Ventures. Under the provisions of the Amended and Restated Limited Liability Company Agreement of RMX Resources, LLC (“RMX Agreement”) dated March 27, 2018, the gains and losses of the partnership are distributed as if all of RMX’s assets were sold for cash at a price equal to their book basis and all RMX liabilities were satisfied at their book basis and all of the remaining assets of RMX were distributed in accordance with Section 5.4 of the RMX Agreement. Notwithstanding the above, for each fiscal year or other relevant period, deductions attributable to exploration costs, IDCs, and operating and maintenance costs shall be allocated 100% to the CIC members pro rata in accordance with their Class B percentage interests for each fiscal year. RMX Joint Venture Post-Closing On March 11, 2019, Royale entered into a Settlement Agreement with RMX Resources to resolve differences resulting from the calculation of certain post-closing amounts as called for under Section 7.3 of the Subscription and Contribution Agreement. Pursuant to this settlement, Royale continues to be liable for the payment of all royalties and suspended funds incurred prior to March 1, 2018. Also, as part of this Settlement Agreement, RMX will offer Royale the right, but not the obligation to participate in a portion of the working interest, in a number of wells to be drilled in the Sansinena, Sempra, Whittier and/or East LA properties in Los Angeles County, California. The minimum number of wells to be offered to Royale in each year is 2 net wells as determined by an agreed upon methodology. The Agreement also calls for certain credits toward future drilling costs of the offered wells. The RMX Joint Venture, like any Joint Venture investment following the equity method, is subject to ASC 323-10-35-31 and 32, impairment testing. During the 4th quarter of 2020, Royale received the RMX engineering reserve report prepared by an independent outside engineering firm. The report reflected reserve values for RMX that were below the Company’s expectations. As a result, of this and on-going market conditions along with the contractual terms of Royale’s investment in RMX, management performed an impairment test. Royale considered the waterfall formula as called for under its agreements with RMX as well as the preferred return owed to other partners. As part of this computation, Royale applied a discounted cash flow test as called for under ASC 820-10-55-5(c) and 5(d) incorporating the time value of money and risk premium. In our test, we considered factors including, most significantly, the estimated market value of the reserves of RMX and the amount of preferred return owed to other partners. As a result of this analysis and the fact that Management does not believe the values reflected in this most recent reserve report are temporary, Royale does not expect to realize the entire carrying amount of the RMX investment. Therefore, the entire investment of $6,185,995 was impaired and was taken to the Statement of Operations in the year ended December 31, 2020. Additional reasons that Royale considers this impairment to be permanent is that these assets are located in California close to urban dwellings and subject to increasing regulatory scrutiny. Further, the current state administration has indicated a strong desire to impose increasing regulations on oil and gas producing properties thereby reducing their economic value. Because the Company does not expect the value of the RMX Joint Venture to improve to a level where the water-fall profit sharing formula will provide value to Royale, the Company is no longer providing summarized financial information on the RMX investment in its financial statements or its reserve disclosures. Further the investment in RMX Joint Venture was $0 as of December 31, 2021 and 2020, due to the full impairment in 2020. Listed below is summarized information the Company’s investment in RMX for the year ended December 31, 2020:
Twelve Months Ended December 31, 2020
RMX Resources, LLC
Balance Sheet:
Total Assets $ 77,168,147
Total Liabilities $ 46,213,651
Members Equity $ 30,954,496
Results of Operations:
Net operating revenue $ 9,376,395
Income (Loss) from operations $ (3,352,584
)
Net income $ (126,0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IL AND GAS PROPERTIES, EQUIPMENT AND FIXTURES</t>
        </is>
      </c>
      <c r="B1" s="2" t="inlineStr">
        <is>
          <t>12 Months Ended</t>
        </is>
      </c>
    </row>
    <row r="2">
      <c r="B2" s="2" t="inlineStr">
        <is>
          <t>Dec. 31, 2021</t>
        </is>
      </c>
    </row>
    <row r="3">
      <c r="A3" s="3" t="inlineStr">
        <is>
          <t>Oil and Gas Property [Abstract]</t>
        </is>
      </c>
    </row>
    <row r="4">
      <c r="A4" s="4" t="inlineStr">
        <is>
          <t>Oil and Gas Properties [Text Block]</t>
        </is>
      </c>
      <c r="B4" s="4" t="inlineStr">
        <is>
          <t>NOTE 3 OIL AND GAS PROPERTIES, EQUIPMENT AND FIXTURES Oil and gas properties, equipment and fixtures consist of:
Year Ended December 31,
2021
2020
Oil and Gas
Producing properties, including intangible drilling costs $ 5,509,568 $ 5,672,457
Undeveloped properties 128,362 13,993
Lease and well equipment 3,317,718 3,317,718
$ 8,955,648 $ 9,004,168
Accumulated depletion, depreciation and amortization (6,879,531
) (6,467,626
)
Net capitalized costs Total 2,076,117 2,536,542
Commercial and Other
2021
2020
Real estate, including furniture and fixtures $ - $ -
Vehicles 40,061 40,061
Furniture and equipment 1,097,428 1,097,428
1,137,489 1,137,489
Accumulated depreciation (1,133,806
) (1,133,030
)
3,683 4,459
Total Oil and Gas Properties, Equipment and Fixtures $ 2,079,800 $ 2,541,001 The following sets forth costs incurred for oil and gas property acquisition and development activities, whether capitalized or expensed at December 31:
Year Ended December 31,
2021
2020
Acquisition - Proved - -
Acquisition - Unproved - -
Development 1,905,529 5,306,639
Exploration - - The guidance set forth in the Continued Capitalization of Exploratory Well Costs paragraph of the Extractive Activities Topic of the FASB ASC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21 and 2020. We did not charge any previously capitalized exploratory well costs to expense upon adoption of Topic. Undeveloped properties are not subject to depletion, depreciation or amortization. Results of Operations from Oil and Gas Producing and Exploration Activities The results of operations from oil and gas producing and exploration activities (excluding corporate overhead and interest costs) are as follows:
Year Ended December 31,
2021
2020
Oil and gas sales $ 1,686,424 $ 1,542,803
Production-related costs (Lease Operating) (1,814,643
) (1,397,673
)
Impairment (177,011
) -
Depreciation, depletion and amortization (537,273
) (473,647
)
Results of operations from producing and exploration activities $ (842,503
) $ (328,517
)
Income Taxes (Benefit) - -
Net Results $ (842,503
) $ (328,5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49:16Z</dcterms:created>
  <dcterms:modified xmlns:dcterms="http://purl.org/dc/terms/" xmlns:xsi="http://www.w3.org/2001/XMLSchema-instance" xsi:type="dcterms:W3CDTF">2022-04-15T20:49:16Z</dcterms:modified>
</cp:coreProperties>
</file>